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Costs, Estimated Earnings, and " sheetId="12" state="visible" r:id="rId12"/>
    <sheet xmlns:r="http://schemas.openxmlformats.org/officeDocument/2006/relationships" name="Property, Plant and Equipment" sheetId="13" state="visible" r:id="rId13"/>
    <sheet xmlns:r="http://schemas.openxmlformats.org/officeDocument/2006/relationships" name="Advances to and Investments in "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tock and Stock-based Compensat" sheetId="18" state="visible" r:id="rId18"/>
    <sheet xmlns:r="http://schemas.openxmlformats.org/officeDocument/2006/relationships" name="Redeemable Convertible Preferre" sheetId="19" state="visible" r:id="rId19"/>
    <sheet xmlns:r="http://schemas.openxmlformats.org/officeDocument/2006/relationships" name="Employee Benefit and Bonus Plan"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Quarterly Results for Continuin" sheetId="23" state="visible" r:id="rId23"/>
    <sheet xmlns:r="http://schemas.openxmlformats.org/officeDocument/2006/relationships" name="Commitments and Contingencies" sheetId="24" state="visible" r:id="rId24"/>
    <sheet xmlns:r="http://schemas.openxmlformats.org/officeDocument/2006/relationships" name="Earnings (Loss) Per Common Shar" sheetId="25" state="visible" r:id="rId25"/>
    <sheet xmlns:r="http://schemas.openxmlformats.org/officeDocument/2006/relationships" name="Sale of South Coast Electric A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Costs, Estimated Earnings, an30" sheetId="30" state="visible" r:id="rId30"/>
    <sheet xmlns:r="http://schemas.openxmlformats.org/officeDocument/2006/relationships" name="Property, Plant and Equipment (" sheetId="31" state="visible" r:id="rId31"/>
    <sheet xmlns:r="http://schemas.openxmlformats.org/officeDocument/2006/relationships" name="Advances to and Investments i32" sheetId="32" state="visible" r:id="rId32"/>
    <sheet xmlns:r="http://schemas.openxmlformats.org/officeDocument/2006/relationships" name="Income Taxes (Tables)"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Stock and Stock-based Compens36" sheetId="36" state="visible" r:id="rId36"/>
    <sheet xmlns:r="http://schemas.openxmlformats.org/officeDocument/2006/relationships" name="Redeemable Convertible Prefer37" sheetId="37" state="visible" r:id="rId37"/>
    <sheet xmlns:r="http://schemas.openxmlformats.org/officeDocument/2006/relationships" name="Quarterly Results for Continu38" sheetId="38" state="visible" r:id="rId38"/>
    <sheet xmlns:r="http://schemas.openxmlformats.org/officeDocument/2006/relationships" name="Earnings (Loss) Per Common Sh39" sheetId="39" state="visible" r:id="rId39"/>
    <sheet xmlns:r="http://schemas.openxmlformats.org/officeDocument/2006/relationships" name="Organization and Nature of Bu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ntories - Inventories (Deta" sheetId="43" state="visible" r:id="rId43"/>
    <sheet xmlns:r="http://schemas.openxmlformats.org/officeDocument/2006/relationships" name="Inventories - Additional Inform" sheetId="44" state="visible" r:id="rId44"/>
    <sheet xmlns:r="http://schemas.openxmlformats.org/officeDocument/2006/relationships" name="Costs, Estimated Earnings, an45" sheetId="45" state="visible" r:id="rId45"/>
    <sheet xmlns:r="http://schemas.openxmlformats.org/officeDocument/2006/relationships" name="Costs, Estimated Earnings, an46"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Advances to and Investments i49" sheetId="49" state="visible" r:id="rId49"/>
    <sheet xmlns:r="http://schemas.openxmlformats.org/officeDocument/2006/relationships" name="Advances to and Investments i50" sheetId="50" state="visible" r:id="rId50"/>
    <sheet xmlns:r="http://schemas.openxmlformats.org/officeDocument/2006/relationships" name="Advances to and Investments i51" sheetId="51" state="visible" r:id="rId51"/>
    <sheet xmlns:r="http://schemas.openxmlformats.org/officeDocument/2006/relationships" name="Income Taxes - Components of In" sheetId="52" state="visible" r:id="rId52"/>
    <sheet xmlns:r="http://schemas.openxmlformats.org/officeDocument/2006/relationships" name="Income Taxes - Components of Pr" sheetId="53" state="visible" r:id="rId53"/>
    <sheet xmlns:r="http://schemas.openxmlformats.org/officeDocument/2006/relationships" name="Income Taxes - Components of De" sheetId="54" state="visible" r:id="rId54"/>
    <sheet xmlns:r="http://schemas.openxmlformats.org/officeDocument/2006/relationships" name="Income Taxes - Additional Infor" sheetId="55" state="visible" r:id="rId55"/>
    <sheet xmlns:r="http://schemas.openxmlformats.org/officeDocument/2006/relationships" name="Income Taxes - Summary of Diffe" sheetId="56" state="visible" r:id="rId56"/>
    <sheet xmlns:r="http://schemas.openxmlformats.org/officeDocument/2006/relationships" name="Notes Payable - Components of N" sheetId="57" state="visible" r:id="rId57"/>
    <sheet xmlns:r="http://schemas.openxmlformats.org/officeDocument/2006/relationships" name="Notes Payable - Schedule of Pri" sheetId="58" state="visible" r:id="rId58"/>
    <sheet xmlns:r="http://schemas.openxmlformats.org/officeDocument/2006/relationships" name="Notes Payable - Additional Info" sheetId="59" state="visible" r:id="rId59"/>
    <sheet xmlns:r="http://schemas.openxmlformats.org/officeDocument/2006/relationships" name="Notes Payable - Warrants Calcul" sheetId="60" state="visible" r:id="rId60"/>
    <sheet xmlns:r="http://schemas.openxmlformats.org/officeDocument/2006/relationships" name="Leases - Additional Information" sheetId="61" state="visible" r:id="rId61"/>
    <sheet xmlns:r="http://schemas.openxmlformats.org/officeDocument/2006/relationships" name="Leases - Schedule of Future Min" sheetId="62" state="visible" r:id="rId62"/>
    <sheet xmlns:r="http://schemas.openxmlformats.org/officeDocument/2006/relationships" name="Stock and Stock-based Compens63" sheetId="63" state="visible" r:id="rId63"/>
    <sheet xmlns:r="http://schemas.openxmlformats.org/officeDocument/2006/relationships" name="Stock and Stock-based Compens64" sheetId="64" state="visible" r:id="rId64"/>
    <sheet xmlns:r="http://schemas.openxmlformats.org/officeDocument/2006/relationships" name="Redeemable Convertible Prefer65" sheetId="65" state="visible" r:id="rId65"/>
    <sheet xmlns:r="http://schemas.openxmlformats.org/officeDocument/2006/relationships" name="Redeemable Convertible Prefer66" sheetId="66" state="visible" r:id="rId66"/>
    <sheet xmlns:r="http://schemas.openxmlformats.org/officeDocument/2006/relationships" name="Employee Benefit and Bonus Pl67" sheetId="67" state="visible" r:id="rId67"/>
    <sheet xmlns:r="http://schemas.openxmlformats.org/officeDocument/2006/relationships" name="Related Party Transactions - Ad" sheetId="68" state="visible" r:id="rId68"/>
    <sheet xmlns:r="http://schemas.openxmlformats.org/officeDocument/2006/relationships" name="Segment Reporting - Additional " sheetId="69" state="visible" r:id="rId69"/>
    <sheet xmlns:r="http://schemas.openxmlformats.org/officeDocument/2006/relationships" name="Quarterly Results for Continu70" sheetId="70" state="visible" r:id="rId70"/>
    <sheet xmlns:r="http://schemas.openxmlformats.org/officeDocument/2006/relationships" name="Commitments and Contingencies -" sheetId="71" state="visible" r:id="rId71"/>
    <sheet xmlns:r="http://schemas.openxmlformats.org/officeDocument/2006/relationships" name="Earnings (Loss) Per Common Sh72" sheetId="72" state="visible" r:id="rId72"/>
    <sheet xmlns:r="http://schemas.openxmlformats.org/officeDocument/2006/relationships" name="Sale of South Coast Electric 73" sheetId="73" state="visible" r:id="rId73"/>
  </sheets>
  <definedNames/>
  <calcPr calcId="124519" fullCalcOnLoad="1"/>
</workbook>
</file>

<file path=xl/sharedStrings.xml><?xml version="1.0" encoding="utf-8"?>
<sst xmlns="http://schemas.openxmlformats.org/spreadsheetml/2006/main" uniqueCount="722">
  <si>
    <t>Document and Entity Information - USD ($)</t>
  </si>
  <si>
    <t>12 Months Ended</t>
  </si>
  <si>
    <t>Dec. 31, 2017</t>
  </si>
  <si>
    <t>Mar.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ETI</t>
  </si>
  <si>
    <t>Entity Registrant Name</t>
  </si>
  <si>
    <t>American Electric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Restricted short-term investments</t>
  </si>
  <si>
    <t>Accounts receivable-trade, net of allowance of $135 and $204 at December 31, 2017 and December 31, 2016</t>
  </si>
  <si>
    <t>Inventories, net of allowance of $78 and $60 at both December 31, 2017 and December 31, 2016</t>
  </si>
  <si>
    <t>Cost and estimated earnings in excess of billings on uncompleted contracts</t>
  </si>
  <si>
    <t>Prepaid expenses and other current assets</t>
  </si>
  <si>
    <t>Total current assets</t>
  </si>
  <si>
    <t>Property, plant and equipment, net</t>
  </si>
  <si>
    <t>Advances to and investments in foreign joint ventures</t>
  </si>
  <si>
    <t>Retainage receivable</t>
  </si>
  <si>
    <t>Intangibles</t>
  </si>
  <si>
    <t>Other assets</t>
  </si>
  <si>
    <t>Total assets</t>
  </si>
  <si>
    <t>Current liabilities:</t>
  </si>
  <si>
    <t>Revolving line of credit</t>
  </si>
  <si>
    <t>Current portion of long-term note payable</t>
  </si>
  <si>
    <t>Short-term note payable</t>
  </si>
  <si>
    <t>Accounts payable and other accrued expenses</t>
  </si>
  <si>
    <t>Accrued payroll and benefits</t>
  </si>
  <si>
    <t>Billings in excess of costs and estimated earnings on uncompleted contracts</t>
  </si>
  <si>
    <t>Total current liabilities</t>
  </si>
  <si>
    <t>Long-term note payable, net</t>
  </si>
  <si>
    <t>Deferred compensation</t>
  </si>
  <si>
    <t>Deferred income taxes</t>
  </si>
  <si>
    <t>Total liabilities</t>
  </si>
  <si>
    <t>Convertible preferred stock:</t>
  </si>
  <si>
    <t>Redeemable convertible preferred stock, Series A, net of discount of $562 at December 31, 2017 and $617 at December 31, 2016; $0.001 par value, 1,000,000 shares authorized, issued and outstanding at December 31, 2017 and December 31, 2016</t>
  </si>
  <si>
    <t>Stockholders’ equity:</t>
  </si>
  <si>
    <t>Common stock; $0.001 par value, 50,000,000 shares authorized, 8,850,532 and 8,499,508 shares issued and 8,669,650 and 8,335,968 shares outstanding at December 31, 2017 and December 31, 2016</t>
  </si>
  <si>
    <t>Treasury stock, at cost 180,882 shares at December 31, 2017 and 163,540 shares at December 31, 2016</t>
  </si>
  <si>
    <t>Additional paid-in capital</t>
  </si>
  <si>
    <t>Accumulated other comprehensive income</t>
  </si>
  <si>
    <t>Retained (deficit) earnings; including accumulated statutory reserves in equity method investments of $2,809 and $2,887 at December 31, 2017 and December 31, 2016</t>
  </si>
  <si>
    <t>Total stockholders’ equity</t>
  </si>
  <si>
    <t>Total liabilities, convertible preferred stock and stockholders’ equity</t>
  </si>
  <si>
    <t>Consolidated Balance Sheets (Parenthetical) - USD ($) $ in Thousands</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Retained (deficit) earnings; accumulated statutory reserves in equity method investments</t>
  </si>
  <si>
    <t>Consolidated Statements of Operations - USD ($) $ in Thousands</t>
  </si>
  <si>
    <t>Income Statement [Abstract]</t>
  </si>
  <si>
    <t>Net sales</t>
  </si>
  <si>
    <t>Cost of sales</t>
  </si>
  <si>
    <t>Gross profit</t>
  </si>
  <si>
    <t>Operating expenses:</t>
  </si>
  <si>
    <t>Research and development</t>
  </si>
  <si>
    <t>Selling and marketing</t>
  </si>
  <si>
    <t>General and administrative</t>
  </si>
  <si>
    <t>Total operating expenses</t>
  </si>
  <si>
    <t>Loss from operations</t>
  </si>
  <si>
    <t>Net equity income from foreign joint ventures’ operations:</t>
  </si>
  <si>
    <t>Equity income from foreign joint ventures’ operations</t>
  </si>
  <si>
    <t>Foreign joint ventures’ operations related expenses</t>
  </si>
  <si>
    <t>Net equity income from foreign joint ventures’ operations</t>
  </si>
  <si>
    <t>Loss from operations and net equity income from foreign joint ventures’ operations</t>
  </si>
  <si>
    <t>Other income (expense):</t>
  </si>
  <si>
    <t>Interest expense and other, net</t>
  </si>
  <si>
    <t>Loss before income taxes</t>
  </si>
  <si>
    <t>Provision for (benefit from) income taxes</t>
  </si>
  <si>
    <t>Net loss before dividends on redeemable convertible preferred stock</t>
  </si>
  <si>
    <t>Dividends on redeemable convertible preferred stock</t>
  </si>
  <si>
    <t>Net loss attributable to common stockholders</t>
  </si>
  <si>
    <t>[1]</t>
  </si>
  <si>
    <t>Earnings (loss) per common share:</t>
  </si>
  <si>
    <t>Basic</t>
  </si>
  <si>
    <t>Diluted</t>
  </si>
  <si>
    <t>Weighted - average number of common shares outstanding:</t>
  </si>
  <si>
    <t>Net of preferred dividends of $356 and $353 in 2017 and 2016, respectively.</t>
  </si>
  <si>
    <t>Consolidated Statements of Comprehensive Income (Loss) - USD ($) $ in Thousands</t>
  </si>
  <si>
    <t>Statement Of Income And Comprehensive Income [Abstract]</t>
  </si>
  <si>
    <t>Other comprehensive income:</t>
  </si>
  <si>
    <t>Foreign currency translation adjustments</t>
  </si>
  <si>
    <t>Total comprehensive loss</t>
  </si>
  <si>
    <t>Consolidated Statements of Stockholders' Equity - USD ($) $ in Thousands</t>
  </si>
  <si>
    <t>Total</t>
  </si>
  <si>
    <t>Common Stock</t>
  </si>
  <si>
    <t>Additional Paid in Capital</t>
  </si>
  <si>
    <t>Accumulated Other Comprehensive Income</t>
  </si>
  <si>
    <t>Retained Earnings</t>
  </si>
  <si>
    <t>Balance at Dec. 31, 2015</t>
  </si>
  <si>
    <t>Balance, shares at Dec. 31, 2015</t>
  </si>
  <si>
    <t>Common stock issued to ESPP</t>
  </si>
  <si>
    <t>Common stock issued to ESPP, shares</t>
  </si>
  <si>
    <t>Treasury stock purchase, Value</t>
  </si>
  <si>
    <t>Treasury stock purchase, Shares</t>
  </si>
  <si>
    <t>Restricted stock units</t>
  </si>
  <si>
    <t>Restricted stock units, shares</t>
  </si>
  <si>
    <t>Net income (loss) to common stockholders</t>
  </si>
  <si>
    <t>[2]</t>
  </si>
  <si>
    <t>Foreign currency translation</t>
  </si>
  <si>
    <t>Balance at Dec. 31, 2016</t>
  </si>
  <si>
    <t>Balance, shares at Dec. 31, 2016</t>
  </si>
  <si>
    <t>Common stock issued as payment of preferred stock</t>
  </si>
  <si>
    <t>Common stock issued as payment of preferred stock, shares</t>
  </si>
  <si>
    <t>Warrants issued as part of debt refinancing</t>
  </si>
  <si>
    <t>Balance at Dec. 31, 2017</t>
  </si>
  <si>
    <t>Balance, shares at Dec. 31, 2017</t>
  </si>
  <si>
    <t>Converted to common stock.</t>
  </si>
  <si>
    <t>Consolidated Statements of Stockholders' Equity (Parenthetical) - USD ($) $ in Thousands</t>
  </si>
  <si>
    <t>Net of preferred dividends</t>
  </si>
  <si>
    <t>Treasury stock value</t>
  </si>
  <si>
    <t>Consolidated Statements of Cash Flows - USD ($) $ in Thousands</t>
  </si>
  <si>
    <t>Cash flows from operating activities:</t>
  </si>
  <si>
    <t>Net income (loss) before dividends on redeemable convertible preferred stock</t>
  </si>
  <si>
    <t>Adjustments to reconcile net income (loss) to net cash (used in) provided by operating activities:</t>
  </si>
  <si>
    <t>Deferred income tax provision (benefit)</t>
  </si>
  <si>
    <t>Depreciation and amortization</t>
  </si>
  <si>
    <t>Stock based compensation</t>
  </si>
  <si>
    <t>Bad debt expense</t>
  </si>
  <si>
    <t>Obsolete inventory expense</t>
  </si>
  <si>
    <t>(Gain)/loss on sale of property and equipment</t>
  </si>
  <si>
    <t>Deferred compensation costs</t>
  </si>
  <si>
    <t>Amortization of debt issuance costs</t>
  </si>
  <si>
    <t>Change in operating assets and liabilities:</t>
  </si>
  <si>
    <t>Accounts receivable</t>
  </si>
  <si>
    <t>Inventories</t>
  </si>
  <si>
    <t>Costs and estimated earnings in excess of billings on uncompleted contracts</t>
  </si>
  <si>
    <t>Accounts payable</t>
  </si>
  <si>
    <t>Accrued liabilities and other current liabilities</t>
  </si>
  <si>
    <t>Net cash (used in) provided by operating activities</t>
  </si>
  <si>
    <t>Cash flows from investing activities:</t>
  </si>
  <si>
    <t>Proceeds from sales of property and equipment and other assets</t>
  </si>
  <si>
    <t>Purchases of property, plant and equipment and other assets</t>
  </si>
  <si>
    <t>Proceeds from foreign joint ventures’ operations dividends</t>
  </si>
  <si>
    <t>Redemption (purchase) of certificates of deposit</t>
  </si>
  <si>
    <t>Net cash provided by from investing activities</t>
  </si>
  <si>
    <t>Cash flows from financing activities:</t>
  </si>
  <si>
    <t>Proceeds from sale of common stock, preferred stock, and warrants</t>
  </si>
  <si>
    <t>Treasury stocks purchase</t>
  </si>
  <si>
    <t>Preferred stock cash dividend</t>
  </si>
  <si>
    <t>Proceeds from long-term notes payable</t>
  </si>
  <si>
    <t>Proceeds from short-term notes payable</t>
  </si>
  <si>
    <t>Payments on revolving credit facility</t>
  </si>
  <si>
    <t>Payments on long-term notes payable</t>
  </si>
  <si>
    <t>Payments on short-term notes payable</t>
  </si>
  <si>
    <t>Payments of debt issuance costs</t>
  </si>
  <si>
    <t>Net cash provided by financing activities</t>
  </si>
  <si>
    <t>Effect of exchange rates on cash</t>
  </si>
  <si>
    <t>Net (decrease) in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transactions:</t>
  </si>
  <si>
    <t>Issuance of shares of common stock on accrued preferred dividends payables</t>
  </si>
  <si>
    <t>Organization and Nature of Business</t>
  </si>
  <si>
    <t>Organization Consolidation And Presentation Of Financial Statements [Abstract]</t>
  </si>
  <si>
    <t xml:space="preserve">(1) Organization and Nature of Business American Electric Technologies, Inc. (“AETI” or the “Company”) is the surviving financial reporting entity from a reverse acquisition of American Access Technologies, Inc. by the shareholders of M&amp;I Electric Industries, Inc.(“M&amp;I”) on May 17, 2007. Immediately upon the completion of the reverse acquisition, American Access Technologies, Inc. changed its name to American Electric Technologies, Inc. AETI is a Florida corporation and M&amp;I, AETI’s wholly-owned subsidiary is a Texas corporation. M&amp;I has a wholly-owned subsidiary, South Coast Electric Systems, LLC (“SCES”), and joint venture interests in China and Singapore. In 2014, the Company formed a wholly-owned subsidiary in Brazil (“M&amp;I Brazil”), which is owned 20% by AETI and 80% by M&amp;I. The Company has U.S. facilities and sales offices in Texas and Louisiana; Brazil facilities and sales offices in Macaé, Rio and Belo Horizonte; and foreign joint ventures’ operations that have facilities in Singapore and Xian, China. The Company owns the Beaumont, Texas facilities, comprised of 9 acres and 118,000 square feet. The Company leases facilities in Houston, Texas and Houma, Louisiana and internationally in Rio, Macaé and Belo Horizonte, Brazil. M&amp;I’s wholly-owned subsidiary, SCES, is a Delaware Limited Liability Company organized on February 20, 2003 and is currently inactive. M&amp;I has foreign joint ventures’ interests in M&amp;I Electric Far East PTE Ltd. (“MIEFE”) and BOMAY Electrical Industries Company, Ltd. (“BOMAY”). MIEFE is an inactive Singapore company that provides sales, manufacturing and technical support internationally. BOMAY provides electrical systems primarily for land and marine based drilling rigs in China. These ventures are accounted for using the equity method of accounting. </t>
  </si>
  <si>
    <t>Summary of Significant Accounting Policies</t>
  </si>
  <si>
    <t>Accounting Policies [Abstract]</t>
  </si>
  <si>
    <t>(2)
Summary of Significant Accounting Policies Principles of Consolidation The accompanying consolidated financial statements include the accounts of AETI and its wholly-owned subsidiaries, M&amp;I and M&amp;I Brazil, and the assets of SCES through the disposition date in June 2016. Significant intercompany account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1)
Percentage-of-completion estimates on long-term contracts
(2)
Estimates of the provision for doubtful accounts
(3)
Estimated useful lives of property and equipment
(4)
Valuation allowances related to deferred tax assets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intangible impairment analyses, and in establishing valuation allowances on deferred income tax assets and reserves for tax examination exposures. Financial Instruments 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7 and 2016.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Cash and Cash Equivalents Cash equivalents consist of liquid investments with original maturities of three months or less. Cash balances routinely exceed FDIC limits however all cash is maintained in JP Morgan Chase and Frost Bank and believed to be secure. Short-term investments Short-term investments consist of any fund held in certificate of deposit with original maturities greater than three months and investments in debt and equity securities with maturity of one year or less. Accounts Receivable and Allowance for Bad Debts 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The bad debt expense was a net recovery of ($0.13) million and expense of $0.21 million for the fiscal years ended December 31, 2017 and 2016. Inventories Inventories are stated at the lower of cost or market, with material value determined using an average cost method. Inventory costs for work-in-process include direct material, direct labor, production overhead and outside services. Indirect overhead is apportioned to work-in-process based on direct labor incurred. Property, Plant and Equipment 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Long-lived assets If events or circumstances indicate the carrying amount of an asset may not be recoverable, including intangible assets,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
A significant decrease in the market price of a long-lived asset.
•
A significant change in the use of long-lived assets or in its physical condition.
•
A significant change in the business climate that could affect an assets value.
•
An accumulation of cost significantly greater than the amount originally expected to acquire or construct a long-lived asset.
•
A current period operating or cash flow loss combined with a history of such losses or a forecast demonstrating continued losses associated with the use of a long-lived asset.
•
An expectation to sell or otherwise dispose of a long-lived asset significantly before the end of its estimated useful life. Based on management’s reviews during each of the years ended December 31, 2017 and 2016, there were no events or circumstances that caused management to believe that impairments were necessary. Intangible Assets
Intangible Assets at December 31, 2017
Useful
Cost
Accumulated
Net Value
(in thousands)
Intellectual property
3
$
322
$
322
$
-
License
5
358
118
240
License
-
218
-
218
$
898
$
440
$
458
During 2014 we acquired arc-resistant technology and capitalized the cost of $0.22 million. During 2016, the Company capitalized cost of $0.36 million for the testing associated with certifications for IntelliSafe™ products. The cost is being amortized over its useful life of 5 years. Amortization expense of $0.07 million and $0.05 million was recognized during the year ended December 31, 2017 and 2016, respectively, and is included in the cost of sales in the consolidated statements of operations. Income Taxes 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Foreign Currency Gains and Losses Foreign currency translations are included as a separate component of comprehensive income. The Company has determined the local currency of its foreign subsidiary and foreign joint ventures to be the functional currency. In accordance with ASC 830, the assets and liabilities of the foreign equity investees and foreign subsidiary,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net of deferred income taxes, which is a separate component of stockholders’ equity, whereas gains and losses resulting from foreign currency transactions are included in results of operations. Net Sales Recognition The Company reports earnings from fixed-price and modified fixed-price long-term contracts on the percentage-of-completion method. Earnings are accrued based on the ratio of costs incurred to total estimated costs. However, for our manufacturing activities, we have determined that labor incurred provides an improved measure of percentage-of-completion. Costs include direct material, direct labor, and job related overhead. Losses expected to be incurred on contracts are charged to operations in the period such losses are determined. A contract is considered complete when all costs except insignificant items have been incurred and the facility has been accepted by the customer. Net sales from non-time and material jobs of a short-term nature (typically less than one month) are recognized on the completed-contract metho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The Company records net sales from its time and material projects on a completed service basis after customer acknowledgement that the service has been completed and accepted. In addition, the Company sells certain purchased parts and products. These net sales are recorded when the product is shipped and title passes to the customer. The asset, “Work-in-process,” which is included in inventories, represents the cost of labor, material, and overhead in excess of amounts billed on jobs accounted for under the completed-contract method. For contracts accounted for under the percentage-of-completion method, the asset, “Costs and estimated earnings in excess of billing on uncompleted contracts,” represents net sales recognized in excess of amounts billed and the liability, “Billings in excess of costs and estimated earnings on uncompleted contracts,” represents billings in excess of net sales recognized. Any billed net sale that has not been collected is reported as accounts receivable. The timing of when we bill our customers is generally dependent upon advance billing terms or completion of certain phases of the work. On occasion, the Company enters into long-term contracts that include both a service component and a manufacturing component. For segmented contracts, the Company recognizes net sales as if they were separate contracts over the performance periods of the individual elements. Contract net sales recognition inherently involves estimation, including the contemplated level of effort to accomplish the tasks under the contract, the cost of the effort, and an ongoing assessment of progress toward completing the contract. From time to time, as part of the normal management processes, facts develop that requires revisions to estimated total cost or net sales expected. The cumulative impact of any revisions to estimates and the full impact of anticipated losses on contracts are recognized in the period in which they become known. Shipping and Handling Fees and Costs Shipping and handling fees, if billed to customers, are included in net sales. Shipping and handling costs associated with inbound freight are expensed as incurred. Shipping and handling costs associated with outbound freight are classified as cost of sales. Uses and Sources of Liquidity The Company’s primary need for liquidity is to fund working capital requirements of the Company’s businesses, capital expenditures and for general corporate purposes, including debt repayment. The Company has incurred losses and experienced negative operating cash flows for the past several years, and accordingly, the Company has taken a number of actions to continue to support its operations and meet its obligations. During 2016, the Company undertook actions to monetize the value of certain of its assets which included disposition of the manufacturing facility and related assets in Bay St. Louis Mississippi. During 2017, the Company refinanced its outstanding loans which at that time provided approximately $1.0 million of working capital. In addition, the Board of Directors of the Company created a special committee to address strategic initiatives that include addressing liquidity. The Company continues to face a challenging competitive environment and while it continues to focus on its overall profitability, including managing expenses, it reported a loss in 2017 and was required to fund cash used in operating activities with cash from investing and financing activities. Going forward, the Company expects to generate additional liquidity from strategic initiatives including monetization of assets and additional debt and equity financing actions. The Company expects that these actions will be executed in alignment with the anticipated timing of its liquidity needs. The Company also continues to explore ways to unlock value across a range of assets, including exploring ways to maximize the value of its manufacturing facility in Beaumont, Texas. The Company expects to continue to optimize both international and domestic operations including expansion of its service business in Brazil and diversification of its joint venture operations in China. The Company’s historical operating results indicate substantial doubt exists related to its ability to continue as a going concern. However,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financing, or whether such actions would generate the expected liquidity as currently planned. In addition, the current Senior Secured Note and Redeemable Preferred Stock both contain certain limitations on our ability to sell assets, which could impact its ability to complete asset sale transactions or its ability to use proceeds from those transactions to fund our operations. Therefore, any planned actions must take into account the ability to transact within any applicable restrictions under these agreements. If the Company continues to experience operating losses, and is not able to generate additional liquidity through the mechanisms described above or through some combination of other actions, while not expected, it may not be able to access additional liquidity and we might need to secure additional sources of funds, which may or may not be available to us. Additionally, a failure to generate additional liquidity could negatively impact the Company’s access to materials or services that are important to the operation of its business. Concentration of Market Risk and Geographic Operations Financial instruments that potentially subject the Company to concentrations of credit risk consist primarily of trade accounts receivable. The Company’s market risk is dependent primarily on the strength of the oil and gas and energy related industries. The Company grants credit to customers and generally does not require security except in the case of certain international contracts. Procedures are in effect to monitor the credit worthiness of its customers. The Company sells its products and services in domestic and international markets; however, significant portions of the Company’s sales are concentrated with customers located in the Gulf Coast region of the United States. The Gulf Coast region accounts for approximately 8% and 47% of the Company’s net sales during the years ended December 31, 2017 and 2016, respectively. Recently Issued Accounting Pronouncements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effective January 1, 2018, using the modified retrospective method. The adoption of the standard will not have a material impact on the Company’s revenue recognition policies, other than enhanced disclosures related to the disaggregation of revenues from contracts with customers, the Company’s performance obligations and any significant judgments.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December 31, 2016. The Company's assessment of our ability to continue as a going concern is further discussed in the "Uses and Sources of Liquidity" paragraph above. The adoption of the new standard did not have a material impact on the Company’s consolidated financial position, results of operations, cash flows or disclosures. In July 2015, the FASB issued ASU No. 2015-11. Inventory (Topic 330): Simplifying the Measurement of Inventory, which is intended to converge U.S. GAAP on this topic with International Financial Reporting Standards (“IFRS”). ASU No. 2015-11 focuses on the premeasurement of inventory measured using any method other than LIFO, for example, average cost. Inventory within the scope of ASU No. 2015-11 is required to be measured at the lower of cost and net realizable value. When evidence exists that the net realizable value of inventory is lower than its cost, the difference shall be recognized as a loss in earnings in the period in which it occurs. That loss may be required, for example, due to damage, physical deterioration, obsolescence, changes in price levels, or other causes. For public business entities, the amendments in ASU No. 2015-11 are effective for fiscal years beginning after December 15, 2016, including interim periods within those fiscal years. The adoption of ASU No. 2015-11 did not have a significant impact on the Company’s consolidated financial position, results of operations and disclosures. In January 2016, the FASB issued ASU No. 2016-01, Financial Instruments – Overall (Subtopic 825-10): Recognition and Measurement of Financial Assets and Financial Liabilities. ASU No. 2016-01 requires (1) an entity to measure equity instruments (except those accounted for under the equity method of accounting, or those that result in consolidation of the investee) at fair value with changes in fair value recognized in net income; (2) entities to use the exit price notation when measuring the fair value of financial instruments for disclosure purposes; (3) separate presentation of financial assets and financial liabilities by measurement category and form of financial asset; and (4) elimination of the requirement to disclose the methods and significant assumptions used to estimate fair value that is required to be disclosed for financial instruments measured at amortized cost. ASU No. 2016-01 is effective for fiscal years beginning after December 15, 2017 with early adoption permitted. Management is currently evaluating the future impact of ASU No. 2016-01 on the Company’s consolidated financial position, results of operation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the Company’s various leases to identify those affected by ASU No. 2016-02.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see ASU No. 2014-09 above for additional information.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This standard was adopted effective January 1, 2018, see ASU No. 2014-09 above for additional information.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Early adoption is permitted. Management does not expect the adoption of ASU No. 2016-15 to have a significant impact on the Company’s consolidated financial position, results of operations and disclosures because it only affects presentation of specific items within the cash flow statement.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effective date and transition requirements for ASU No. 2016-20 are the same as the effective date and transition requirements for ASU No. 2014-09. Management is currently evaluating the future impact of ASU No. 2016-20 on the Company’s consolidated financial position, results of operations and disclosures. Please refer to ASU No. 2014-09 above.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amendments in this update relate to disclosures of the impact of recently issued accounting standards. The SEC staff’s view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ASU No. 2016-13, Financial Instruments – Credit Losses, ASU No. 2016-02, Leases, and ASU No. 2014-09, Revenue from Contracts with Customers, although, the amendments apply to any subsequent amendments to guidance in the ASC. ASU No. 2017-03 is effective upon issuance and did not have a significant impact on the Company’s consolidated financial position, results of operations and disclosures.</t>
  </si>
  <si>
    <t>Inventory Disclosure [Abstract]</t>
  </si>
  <si>
    <t xml:space="preserve">(3)
Inventories Inventories consisted of the following at December 31, 2017 and 2016.
December 31, 2017
December 31, 2016
(in thousands)
Raw materials
$
519
$
513
Work-in-process
886
728
1,405
1,241
Less: allowance
(78
)
(60
)
Total inventories
$
1,327
$
1,181
Obsolete or slow moving inventory totaling $0.07 million and $0.04 million was expensed during the years ended December 31, 2017 and 2016, respectively, and included in cost of sales in the accompanying consolidated statements of operations. </t>
  </si>
  <si>
    <t>Costs, Estimated Earnings, and Related Billings on Uncompleted Contracts</t>
  </si>
  <si>
    <t>Contractors [Abstract]</t>
  </si>
  <si>
    <t>(4) Contracts in progress at December 31, 2017 and 2016 consisted of the following:
2017
2016
(in thousands)
Costs incurred on uncompleted contracts
$
32,488
$
26,340
Estimated earnings
6,172
1,193
38,660
27,533
Billings on uncompleted contracts
(34,018
)
(21,912
)
$
4,642
$
5,621
Costs, estimated earnings, and related billing on uncompleted contracts consisted of the following at December 31, 2017 and 2016:
2017
2016
(in thousands)
Cost and estimated earnings in excess of billings on uncompleted contracts
$
6,434
$
5,829
Billings in excess of costs and estimated earnings on uncompleted contracts
(1,792
)
(208
)
$
4,642
$
5,621</t>
  </si>
  <si>
    <t>Property, Plant and Equipment</t>
  </si>
  <si>
    <t>Property Plant And Equipment [Abstract]</t>
  </si>
  <si>
    <t xml:space="preserve">(5) Property, Plant and Equipment Property, plant and equipment consisted of the following at December 31, 2017 and 2016:
Category
Estimated
2017
2016
(in thousands)
Buildings and improvements
15 – 25
$
7,876
$
7,972
Office equipment and furniture
2 – 7
2,194
2,135
Automobiles and trucks
2 – 5
164
157
Machinery and shop equipment
2 – 10
3,162
2,951
Construction in progress
104
23
13,500
13,238
Less: accumulated depreciation and amortization
6,714
6,074
6,786
7,164
Land
134
134
$
6,920
$
7,298
During the years ended December 31, 2017 and 2016, depreciation charged to operations amounted to $0.84 million and $0.88 million, respectively. Of these amounts, $0.71 million and $0.74 million was charged to cost of sales while $0.13 million and $0.10 million was charged to selling, general and administrative expenses for the years ended December 31, 2017 and 2016, respectively. </t>
  </si>
  <si>
    <t>Advances to and Investments in Foreign Joint Ventures' Operations</t>
  </si>
  <si>
    <t>Equity Method Investments And Joint Ventures [Abstract]</t>
  </si>
  <si>
    <t xml:space="preserve">(6)
Advances to and Investments in Foreign Joint Ventures’ Operations The Company has a foreign joint venture agreement and holds a 40% interest in a Chinese company, BOMAY, which builds electrical systems for sale in China. The majority partner in this foreign joint venture is a subsidiary of a major Chinese oil company. M&amp;I made an initial investment of $1.00 million in 2006 and made an additional $1.00 million investment in 2007. The Company’s equity income from the foreign joint venture was $0.43 million and $0.80 million for the years ended December 31, 2017 and 2016, respectively. During the years ended December 31, 2017 and 2016, the Company received $0.78 million and $0.59 million, respectively, in dividends from BOMAY. Sales made to the foreign joint venture were $0.00 million and $0.11 million for the years ended December 31, 2017 and 2016, respectively. Accounts receivable from BOMAY were $0.00 million and $0.04 million at December 31, 2017 and 2016. The Company owns a 41% interest in MIEFE which provides additional sales and technical support in Asia. The equity income for the Company’s interest in the two joint ventures for 2017 and 2016 was: BOMAY $0.43 million vs. $0.80 million and MIEFE $0.22 million vs. ($0.27) million. During 2016, the Company’s share of cumulative losses from MIEFE exceeded the Company’s initial investment balance. The Company applied the losses to the investment balance to the extent of the initial investment amount, with the remaining losses in the amount of $0.27 million accrued for in accounts payable and other liabilities to reflect management’s intention to fund the losses. In November 2017, the Company executed a letter of intent to divest of its ownership interest in MIEFE. As a result, the Company reversed $0.22 million of the accrued losses. During 2017 and 2016, the Company also recognized approximately $0.25 million for each year, for employee related expenses directly attributable to the foreign joint ventures. Sales to foreign joint ventures’ operations are made on an arm’s length basis and intercompany profits, if any, are eliminated in consolidation. Summary financial information of BOMAY and MIEFE in U.S. dollars was as follows at December 31, 2017 and 2016:
BOMAY
MIEFE
2017
2016
2017
2016
Assets:
Total current assets
$
50,000
$
47,700
$
121
$
425
Total non-current assets
3,457
3,589
15
17
Total assets
$
53,457
$
51,289
$
136
$
442
Liabilities and equity:
Total liabilities
$
25,598
$
24,196
$
198
$
551
Total joint ventures’ equity
27,859
27,093
(62
)
(109
)
Total liabilities and equity
$
53,457
$
51,289
$
136
$
442
Twelve Months Ended December 31,
BOMAY
MIEFE
2017
2016
2017
2016
Revenue
$
26,168
$
33,468
$
89
$
1,167
Gross Profit
$
5,654
$
6,687
$
23
$
481
Earnings
$
1,084
$
2,010
$
55
$
(631
) The Company’s investments in and advances to its foreign joint ventures’ operations were as follows as of December 31, 2017 and 2016:
2017
2016
BOMAY*
MIEFE
TOTAL
BOMAY*
MIEFE
TOTAL
(in thousands)
(in thousands)
Investments in foreign joint ventures:
Balance, beginning of year
$
2,033
$
14
$
2,047
$
2,033
$
14
$
2,047
Additional amounts invested and advanced
-
-
-
-
-
-
Balance, end of year
2,033
14
2,047
2,033
14
2,047
Undistributed earnings:
Balance, beginning of year
8,313
(14
)
8,299
8,098
(11
)
8,087
Equity in earnings (loss)
434
-
434
804
(3
)
801
Dividend distributions
(780
)
-
(780
)
(589
)
-
(589
)
Balance, end of year
7,967
(14
)
7,953
8,313
(14
)
8,299
Foreign currency translation:
Balance, beginning of year
104
213
317
765
205
970
Change, during the year
633
(3
)
630
(661
)
8
(653
)
Balance, end of year
737
210
947
104
213
317
Investments, end of year
$
10,737
$
210
$
10,947
$
10,450
$
213
$
10,663
Accumulated statutory reserves in equity method investments of $2.81 million and $2.89 million at December 31, 2017 and 2016, are included in AETI’s consolidated retained earnings. In accordance with the People’s Republic of China, (“PRC”), regulations on enterprises with foreign ownership, an enterprise established in the PRC with wholly-owned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he Company accounts for its investments in foreign joint ventures’ operations using the equity method of accounting. Under the equity method, the Company’s share of the joint ventures’ operations’ earnings or losses is recognized in the consolidated statements of operations as equity income (loss) from foreign joint ventures’ operations. Joint venture income increases the carrying value of the joint ventures and joint venture losses reduce the carrying value. Dividends received from the joint ventures reduce the carrying value.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t>
  </si>
  <si>
    <t>Income Taxes</t>
  </si>
  <si>
    <t>Income Tax Disclosure [Abstract]</t>
  </si>
  <si>
    <t xml:space="preserve">(7)
Income Taxes The components of income (loss) before income taxes and dividends on preferred stock for the years ended December 31, 2017 and 2016 were as follows:
2017
2016
(in thousands)
United States
$
(5,587)
$
(7,545)
Foreign
404
529
$
(5,183)
$
(7,016)
The components of the provision (benefit) for income taxes by taxing authority for the years ended December 31, 2017 and 2016 were as follows:
2017
2016
(in thousands)
Current provision:
Federal
$
-
$
-
Foreign
78
119
States
-
-
Total current provision
78
119
Deferred provision (benefit):
Federal
(3,033)
(24)
Foreign
-
-
States
-
(51)
Total deferred provision (benefit):
(3,033)
(75)
$
(2,955)
$
44
Significant components of the Company’s deferred federal income taxes were as follows:
December 31,
December 31,
2017
2016
Non-Current
Deferred tax assets:
Accrued liabilities
$
136
$
15
Deferred compensation
520
1,113
Allowance for doubtful accounts
71
101
Inventory
73
83
Net operating loss
2,783
6,528
Property and equipment
71
143
Foreign tax credit carry forward
-
3,297
Deferred tax assets
3,654
11,280
Deferred tax liabilities:
Valuation allowance
(3,654
)
(11,280
)
Equity in foreign investments
-
(2,824
)
Translation gain
-
-
Deferred tax liabilities
(3,654
)
(14,104
)
Net deferred tax assets (liabilities)
-
(2,824
) The Company’s deferred tax assets are primarily related to net operating loss carry forwards. A valuation allowance was established at December 31, 2017 and 2016 due to uncertainty regarding future realization of deferred tax assets. Our total valuation allowance as of December 31, 2017 and 2016 is $3.65 million and $11.28 million, respectively. The difference between the effective income tax rate reflected in the provision for income taxes and the amounts, which would be determined by applying the statutory income tax rate of 34% for both 2017 and 2016, is summarized as follows:
2017
2016
(in thousands)
(Provision for) benefit from U.S federal statutory rate
$
1,762
$
2,385
Effect of state income taxes
32
51
Non-deductible business meals and entertainment expenses
(45)
(11)
Foreign income taxes included in equity in earnings
496
140
Accrual to return adjustments and other
235
81
Change in valuation allowance
4,734
(2,690)
Change in enacted tax rate
(4,259)
-
Total (expense)
$
2,955
$
(44)
The Company files income tax returns in the United States Federal jurisdiction and various state jurisdictions. </t>
  </si>
  <si>
    <t>Notes Payable</t>
  </si>
  <si>
    <t>Debt Disclosure [Abstract]</t>
  </si>
  <si>
    <t>(8)
Notes Payable The components of notes payable at December 31, 2017 and 2016 are as follows:
2017
2016
(In thousands)
Short-term note payable......................................
354
-
Revolving credit agreement
$
-
$
1,500
Current portion of long-term notes payable......................................
270
300
Long-term notes payable
6,230
3,900
Principal balance of notes payable
6,854
5,700
Warrants issued as part of debt refinancing
(365)
-
Loan cost capitalization
(341)
-
Total notes payable, net
$
6,148
$
5,700
Principal payments of debt for years subsequent to 2017 are as follows (in thousands):
Amount
(In thousands)
2018
$
624
2019
360
2020
360
2021
5,510
2022
-
$
6,854
On March 23, 2017, the Company and its subsidiaries, M&amp;I Electric Industries, Inc. and South Coast Electric Systems, LLC (collectively, the “Sellers”) issued and sold to HD Special-Situations III, L.P. (the “Purchaser”) a $7.00 million principal amount Senior Secured Term Note (the “Note”) with principal of $0.50 million due and paid on June 30, 2017 with the balance due 48 months after issuance for cash at par pursuant to a Note Purchase Agreement (the “Purchase Agreement”). Proceeds from the sale of the Note were used to fully repay and terminate the Company’s prior revolving credit facilities with approximately $1.00 million being available for the Company’s working capital and general business purposes. The Note bears interest at 11.5% per annum payable monthly in arrears. The Note is secured by a first-priority lien on substantially all existing and after-acquired personal property assets and real estate owned by the Sellers (with certain exceptions). The Note is subject to an interest “make-whole” provision such that any prepayment of the principal thereunder in excess of $1.50 million (the “Prepayment Threshold”) within one year of the date of issuance (the “Make-Whole Period”) shall be subject to the payment of a prepayment premium, on the date of such prepayment, in an amount based on an interest rate of 11.5% per annum of the prepayment amount in excess of the Prepayment Threshold for the portion of the Make-Whole Period that will remain after the date that the prepayment is made. After the one year Make- Whole Period the Note may be prepaid in part or in full with no penalty. The Purchase Agreement contains representations and affirmative, negative and financial covenants usual and customary for financing of this type, including covenants that place conditions upon the Company’s ability to merge or consolidate with other companies, sell any material part of their business or property, incur liens, and pay dividends on, make distributions on or redeem their equity interests. Other covenants in the Purchase Agreement require the Company to maintain minimum monthly revenue, maintain minimum monthly EBITDA, maintain minimum monthly cash on hand, maintain a minimum monthly debt service coverage ratio, maintain a maximum debt-to-EBITDA ratio, maintain a minimum monthly collateral coverage ratio and obtain consent of the Purchaser for certain capital expenditure. In the event that the Company fails to meet covenants in the future, the Company may not be able to obtain the necessary waivers or amendments to remain in compliance with the Purchase Agreement and the Purchaser may declare a default and cause all of the Company’s outstanding indebtedness under the Purchase Agreement to become immediately due and payable or otherwise subject to an additional rate of 4.0% per annum and scheduled amortization of principal. The fair value assigned to the warrants of approximately $0.37 million was recognized as an increase in additional paid-in-capital with a corresponding discount on the notes payable. The discount is accreted through interest expense over the remaining term of the note payable.The fair value of the warrants was calculated using the Black Scholes-Merton pricing model using the following weighted average assumptions, at the grant date:
Number of warrants
500,000
Exercise price
$
2.26
Expected volatility of underlying stock
72
%
Risk-free interest rate
2.08
%
Dividend yield
0
%
Expected life of warrants
5 years
Weighted-average fair value of warrants
$
0.73
Expiration date
November 13, 2022</t>
  </si>
  <si>
    <t>Leases</t>
  </si>
  <si>
    <t>Leases [Abstract]</t>
  </si>
  <si>
    <t>(9) Corporate Office Lease In December 2013, the Company executed a lease for office space at 1250 Wood Branch Park Drive, Houston, Texas. The lease covers approximately 13,000 square feet. The term of the lease is 64 months and commenced upon completion of tenant improvements, which were completed in March 2014. The Company also leases equipment (principally trucks and forklifts) under operating lease agreements that expire at various dates to 2021. Rental expense relating to operating leases and other short-term leases for the years ended December 31, 2017 and 2016, amounted to approximately $0.82 million and $0.70 million, respectively. The following is a schedule of future minimum lease payments:
Year Ending December 31,
Amount
(In thousands)
2018
$
657
2019
489
2020
285
2021
260
2022
240
$
1,931</t>
  </si>
  <si>
    <t>Stock and Stock-based Compensation</t>
  </si>
  <si>
    <t>Disclosure Of Compensation Related Costs Sharebased Payments [Abstract]</t>
  </si>
  <si>
    <t xml:space="preserve">(10)
Stock and Stock-based Compensation Common Stock During the year ended December 31, 2017, the Company issued a total of 351,024 shares of common stock. The Company issued 246,803 shares of common stock as payment of accrued preferred dividends, 97,070 shares upon the vesting of restricted stock units and 7,151 shares in connection with the Company’s Employee Stock Purchase Plan. During the year ended December 31, 2016, the Company issued a total of 113,579 shares of common stock, which includes 105,437 shares issued upon vesting of restricted stock units and 8,142 shares issued in connection with the Company’s Employee Stock Purchase Plan. Employee Stock Purchase Plan The Company issued 7,151 and 8,142 shares of Company stock during 2017 and 2016, respectively, in connection with an Employee Stock Purchase Plan (“ESPP”) that commenced in April 2008. Restricted Stock Units As amended in May 2014, the stockholder approved shares available under the plan is 1,700,000. The number of RSUs awarded is generally subject to the substantial achievement of budgeted performance and other metrics in the year granted. The RSUs do not have voting rights of the common stock, and the shares of common stock underlying the RSUs are not considered issued and outstanding until actually vested and issued. In general, the awards convert to common stock on a one to one basis in 25% increments over four years from the grant date subject to a continuing employment obligation. The following table summarizes the activity for unvested restricted stock units for the years ended December 31, 2017 and 2016:
Units
Weighted
Unvested restricted stock units at December 31, 2015
315,847
$
3.99
Awarded
31,327
$
2.81
Vested
(105,443)
$
4.66
Forfeited
(23,319)
$
5.12
Unvested restricted stock units at December 31, 2016
218,412
$
4.28
Awarded
56,759
$
1.48
Vested
(112,340)
$
3.99
Forfeited
(2,289)
$
4.41
Unvested restricted stock units at December 31, 2017
165,120
$
3.40
Compensation expense of approximately $0.30 million and $0.49 million was recorded in the years ended December 31, 2017 and 2016, respectively, to reflect the fair value of the original RSU’s granted or anticipated to be granted less forfeitures, amortized over the portion of the vesting period occurring during the period. The fair value of the RSUs was based on the closing price of our common stock as reported on the NASDAQ Stock Market (“NASDAQ”) on the grant date. Based upon the fair value on the grant date of the number of shares awarded or expected to be awarded, it is anticipated that approximately $0.56 million of additional compensation cost will be recognized in future periods through 2020. The weighted average period over which this additional compensation cost will be expensed is 3 years. In December 2016, the Board of Directors approved modification to the requisite service period to accelerate vesting for 75% of the RSU granted to employees for the year ended December 31, 2016. During February 2017, the Board of Directors approved the grants of approximately 605,000 RSUs in conjunction with the Plan, of which, approximately 541,000 units are subject to 2018 fiscal performance measures. Board of Directors Deferred Compensation Directors who are not employees of the Company and who do not have a compensatory agreement providing for service as a director of the Company receive a retainer fee payable quarterly. Eligible directors may elect to defer 50% to 100% of their retainer fee, which may be used to acquire common stock of the Company at the fair market value on the date the retainer fee would otherwise be paid, acquire stock units equivalent to the fair market value of the Company’s common stock on the date the retainer fee would otherwise be paid, or be paid in cash. During the years ended December 31, 2017 and 2016, directors of the Company elected to defer retainer fees to acquire approximately 72,000 and 73,750 respectively, stock units. Compensation expense of approximately $0.08 million and $0.07 million was recorded in the years ended December 31, 2017 and 2016 respectively, which is included in general and administrative expenses in the consolidated statements of operations. </t>
  </si>
  <si>
    <t>Redeemable Convertible Preferred Stock</t>
  </si>
  <si>
    <t>Temporary Equity Disclosure [Abstract]</t>
  </si>
  <si>
    <t xml:space="preserve">( 11)
Redeemable Convertible Preferred Stock On April 13, 2012, the Company signed a securities purchase agreement (the “Securities Purchase Agreement”) with a private investor for the sale (the “Preferred Stock Financing”) of 1,000,000 shares of the Company’s Series A Convertible Preferred Stock (the “Series A Convertible Preferred Stock”) at $5.00 per share and 325,000 warrants to purchase shares of the Company’s common stock expiring in May 2020. The Series A Convertible Preferred Stock shares are initially convertible into 1,000,000 shares of the Company’s common stock at a conversion price of $5.00 per share. The warrants were issued in two tranches with 125,000 of such warrants at an initial exercise price of $6.00 per share and 200,000 of such warrants at an initial exercise price of $7.00 per share. On May 2, 2012, the Company completed the issuance of the Series A Convertible Preferred Stock and warrants. On April 30, 2012, the Company filed an Articles of Amendment to its Articles of Incorporation designating 1,000,000 shares of the Company’s authorized preferred stock as Series A Convertible Preferred Stock. The Company also entered into a Registration Rights Agreement and Investor Rights Agreement with the private investor. The Series A Convertible Preferred Stock ranks senior to all other equity instruments of the Company, including the Company’s common stock. The Series A Convertible Preferred Stock accrues cumulative dividends at a rate of 6% per annum, whether or not dividends have been declared by the Board of Directors and whether or not there are profits, surplus or other funds available for the payment of such dividends. The Company may pay such dividends in shares of the Company’s common stock based on the then current market price of the common stock. Prior to the repricing agreement discussed below, at any time following a material default by the Company, as defined in the Securities Purchase Agreement, o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As of December 31, 2017 and 2016, the redemption price per share was $5.00 in both years. The redemption price, plus any accrued and unpaid dividends, shall be payable in 36 equal monthly installments plus interest at an annual rate of 6%. 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at the grant date:
Number of warrants
325,000
Exercise price
$
6.62
Expected volatility of underlying stock
74
%
Risk-free interest rate
1.62
%
Dividend yield
0
%
Expected life of warrants
8 years
Weighted-average fair value of warrants
$
3.11
Expiration date
May 2, 2020
Based on these calculations and the actual consideration, the warrants were valued at $840,000 and the Series A Convertible Preferred Stock was valued at $4,160,000. The initial values allocated to the warrants were recognized as a discount on the Series A Convertible Preferred Stock, with a corresponding charge to additional paid-in capital. The discount related to the warrants is accreted to retained earnings through the scheduled redemption date of the mandatorily redeemable Series A Convertible Preferred Stock. Discount accretion for the years ended December 31, 2017 and 2016 totaled $0.06 million and $0.05 million, respectively. At December 31, 2017 and December 31, 2016, the company had accrued but unpaid dividends totaling $0.08 million and $0.23, respectively, which is included in the accounts payable and other accrued expenses in the consolidated balance sheets. In connection with the issuance of the Company’s senior secured Term Note, described in Note 8, the Company has agreed with the Purchaser of the Term Note and the holder of the Preferred Stock (the “Holder”) not to declare, authorize or pay any cash dividends on the Preferred Stock until the earlier of (i) March 22, 2018, or (ii) the date the obligations under the Note Purchase Agreement have been paid in full (the “Standstill Period”), without the prior written consent of the Purchaser. Following the expiration of the Standstill Period, for so long as the obligations under the Note Purchase Agreement remain outstanding, the Company may, at its sole discretion, declare, authorize or pay dividends in cash on the Preferred Stock so long as no event of default exists under the Term Note or would result therefrom. The Holder also agreed that it shall not exercise its rights to require the Company to redeem any of the Preferred Stock during the Standstill Period. Following the expiration of the Standstill Period, so long as the obligations under the Note Purchase Agreement remain outstanding, the Holder may compel the Company to redeem shares of Preferred Stock provided no event of default exists under the Term Note or would result from such redemption. In consideration for the Holder’s consent to the foregoing restrictions on the payment of cash dividends on or redemption of the Preferred Stock, the Company entered into a repricing agreement with the Holder (the “Repricing Agreement”) on August 1, 2017. Pursuant to the repricing agreement, each share of Series A Preferred Stock will be initially convertible, at the option of the holder, into one (1) share of common stock at a conversion price of $2.26 per share of common stock, so that the Series A Preferred Stock sold to the Holder are currently convertible into an aggregate of 2,212,389 shares of common stock as of December 31, 2017. In addition, Pursuant to the Repricing Agreement, the Series A Warrants sold to the Holder is exercisable for 125,000 shares of common stock at an initial exercise price of $2.72 per share and the Series B Warrants sold to the Holder is exercisable for 200,000 shares of common stock at an initial exercise price of $3.17 per share. In order to comply with the rules of the NASDAQ Stock Market, the Repricing Agreement prohibits the issuance of more than 19.99% of our common stock or voting power outstanding to the Holder as of the date of the Repricing Agreement without stockholder approval. The Company has agreed to seek the approval of its stockholders as soon as practicable. In the event that stockholder approval is received and the Holder were to convert all of its Series A Preferred Stock into common stock and exercised all of its Common Stock Purchase Warrants for cash, the Holder would be issued more than 19.99% of our common stock and voting power as of the date of the Repricing Agreement. This agreement was approved by a committee of the Board of Directors comprised solely of independent directors. </t>
  </si>
  <si>
    <t>Employee Benefit and Bonus Plans</t>
  </si>
  <si>
    <t>Compensation And Retirement Disclosure [Abstract]</t>
  </si>
  <si>
    <t xml:space="preserve">(12)
Employee Benefit and Bonus Plans The employees of the Company are eligible to participate in a 401(k) plan sponsored by the Company. The plan is a defined contribution 401(k) Savings and Profit Sharing Plan (the “Plan”) that covers all full-time employees who meet certain age and service requirements. The Company may provide discretionary contributions to the Plan as determined by the Board of Directors. For the years ended December 31, 2017 and 2016, the Company made no contributions to the Plan. The Company maintains an “Executive Performance” bonus plan, which covers approximately 42 key employees. Under the plan, the participants receive a percentage of a bonus pool based primarily on pre-tax income in relation to budget. The Board of Directors approves the Executive Performance plan at the beginning of each year. During the years ended December 31, 2017 and 2016, the Company recorded approximately $0.30 million and $0.49 million under the plan, respectively. </t>
  </si>
  <si>
    <t>Related Party Transactions</t>
  </si>
  <si>
    <t>Related Party Transactions [Abstract]</t>
  </si>
  <si>
    <t xml:space="preserve">(13)
Related Party Transactions During 2017 and 2016, the Company received legal advice on various Company matters from a law firm related to a director of the Company. The Company incurred expenses totaling approximately $0.04 million and $0.07 million related to these services during 2017 and 2016, respectively, which is included in general and administrative expenses in the accompanying consolidated statements of operations. As of December 31, 2017 and 2016, the outstanding payable balance for services rendered by this law firm was $0.00 million and $0.04, respectively. The Company, upon approval from the Board, has an employment agreement with the former Executive Chairman of the Board of Directors (“Executive Chairman”), whereby the Company compensated the Executive Chairman $0.09 million and $0.00 million during 2017 and 2016, respectively. Under the terms of the agreement, the Executive Chairman will assist in international joint venture relations and operations, technical developments, manufacturing and transformative business development projects and other special projects assigned by the Company. On June 6, 2017, the Company’s subsidiary, M&amp;I Brazil, entered into a Loan Agreement with the former Executive Chairman of AETI. The Loan Agreement provides the Company with a $0.30 million loan facility of which $0.20 million is drawn and is outstanding as of December 31, 2017. All outstanding amounts, including accrued but unpaid interest, are due at maturity, June 7, 2018. Under the loan agreement, the interest rate on the loan facility is 10.0%, per annum, payable each quarter. The loan facility is secured by the assets held by M&amp;I Brazil. </t>
  </si>
  <si>
    <t>Segment Reporting</t>
  </si>
  <si>
    <t>Segment Reporting [Abstract]</t>
  </si>
  <si>
    <t>(14)
Segment Reporting The Company follows guidance prescribed by the ASC Topic 280, Segment Reporting, which governs the way the Company reports information about its operating segments. The Company manages its continuing operations as a single segment which reflects how the Company’s Chief Operating Officer analyzes the business.</t>
  </si>
  <si>
    <t>Quarterly Results for Continuing Operations</t>
  </si>
  <si>
    <t>Quarterly Financial Information Disclosure [Abstract]</t>
  </si>
  <si>
    <t xml:space="preserve">(15)
Quarterly Results for Continuing Operations The following table reflects the quarterly information for continuing operations for the applicable time periods.
2017
Q1
Q2
Q3
Q4
Total
Net Sales
$
8,030
$
12,960
$
13,268
$
12,872
$
47,130
Gross Profit (Loss)
(556
)
816
1,076
1,092
$
2,428
Net income (loss)
(2,495
)
(1,059
)
(1,040
)
2,366
(2,228
)
Earnings (loss) per share:
Basic
$
(0.31
)
$
(0.13
)
$
(0.13
)
$
0.27
$
(0.30
)
2016
Q1
Q2
Q3
Q4
Total
Net Sales
$
8,298
$
11,444
$
8,673
$
9,397
$
37,812
Gross Profit (Loss)
91
1,226
(451
)
150
$
1,016
Net income (loss)
(2,883
)
151
(2,624
)
(1,704
)
(7,060
)
Earnings (loss) per share:
Basic
$
(0.36
)
$
0.01
$
(0.33
)
$
(0.21
)
$
(0.89
) </t>
  </si>
  <si>
    <t>Commitments and Contingencies</t>
  </si>
  <si>
    <t>Commitments And Contingencies Disclosure [Abstract]</t>
  </si>
  <si>
    <t xml:space="preserve">( 16)
Commitments and Contingencies On September 1, 1999, the Company created a group medical and hospitalization minimum premium insurance program. For the policy year ended August 2017, the Company is liable for all claims each year up to $70,000 per insured, or $1.7 million in the aggregate. An outside insurance company insures any claims in excess of these amounts. The Company’s expense for this minimum premium insurance totaled $0.91 million and $1.07 million during the years ended December 31, 2017 and 2016. Insurance reserves included in accrued payroll and benefits in the accompanying consolidated balance sheets were approximately $0.13 million and $0.02 million at December 31, 2017 and 2016. </t>
  </si>
  <si>
    <t>Earnings (Loss) Per Common Share</t>
  </si>
  <si>
    <t>Earnings Per Share [Abstract]</t>
  </si>
  <si>
    <t xml:space="preserve">( 17)
Earnings (Loss) Per Common Share Basic earnings (loss) per common share is based on the weighted average number of common shares outstanding for the year ended December 31, 2017 and 2016. Diluted earnings (loss) per common share is based on the weighted average number of common shares outstanding, plus the incremental shares that would have been outstanding upon the assumed exercise of all potentially dilutive stock options and other units subject to anti-dilution limitations. The following table sets forth the computation of basic and diluted earnings (loss) per common share (in thousands, except share and per share data):
Year Ended December 31,
2017
2016
Net loss attributable to common stockholders
$
(2,584)
$
(7,413)
Weighted average basic shares
8,525,645
8,305,764
Dilutive effect of stock options, restricted stock units, preferred stock and warrants*
-
-
Total weighted average diluted shares with assumed conversions
8,525,645
8,305,764
Loss from operations per common share:
Basic
$
(0.30)
$
(0.89)
Dilutive
$
(0.30)
$
(0.89)
*No units or shares are considered when losses cause the effect to be anti-dilutive. </t>
  </si>
  <si>
    <t>Sale of South Coast Electric Assets</t>
  </si>
  <si>
    <t>Gain Loss On Disposition Of Assets [Abstract]</t>
  </si>
  <si>
    <t>( 18)
Sale of South Coast Electric Assets On June 24, 2016, the Company sold its Bay St. Louis, MS manufacturing facility and related assets including fixed assets, work in process, and inventory to an unrelated party. The sale resulted in a gain of $0.18 million, of which $0.07 million is in relation to the gain on sale of fixed assets and reported in other income, and $0.11 million is related to inventory and is reflected in income from operations.</t>
  </si>
  <si>
    <t>Summary of Significant Accounting Policies (Policies)</t>
  </si>
  <si>
    <t>Principles of Consolidation</t>
  </si>
  <si>
    <t xml:space="preserve">Principles of Consolidation The accompanying consolidated financial statements include the accounts of AETI and its wholly-owned subsidiaries, M&amp;I and M&amp;I Brazil, and the assets of SCES through the disposition date in June 2016. Significant intercompany accounts and transactions are eliminated in consolidation.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1)
Percentage-of-completion estimates on long-term contracts
(2)
Estimates of the provision for doubtful accounts
(3)
Estimated useful lives of property and equipment
(4)
Valuation allowances related to deferred tax assets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intangible impairment analyses, and in establishing valuation allowances on deferred income tax assets and reserves for tax examination exposures.</t>
  </si>
  <si>
    <t>Financial Instruments</t>
  </si>
  <si>
    <t xml:space="preserve">Financial Instruments 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7 and 2016.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t>
  </si>
  <si>
    <t>Cash and Cash Equivalents</t>
  </si>
  <si>
    <t xml:space="preserve">Cash and Cash Equivalents Cash equivalents consist of liquid investments with original maturities of three months or less. Cash balances routinely exceed FDIC limits however all cash is maintained in JP Morgan Chase and Frost Bank and believed to be secure. </t>
  </si>
  <si>
    <t>Short-term Investments</t>
  </si>
  <si>
    <t>Short-term investments Short-term investments consist of any fund held in certificate of deposit with original maturities greater than three months and investments in debt and equity securities with maturity of one year or less.</t>
  </si>
  <si>
    <t>Accounts Receivable and Allowance for Bad Debts</t>
  </si>
  <si>
    <t xml:space="preserve">Accounts Receivable and Allowance for Bad Debts 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The bad debt expense was a net recovery of ($0.13) million and expense of $0.21 million for the fiscal years ended December 31, 2017 and 2016. </t>
  </si>
  <si>
    <t xml:space="preserve">Inventories Inventories are stated at the lower of cost or market, with material value determined using an average cost method. Inventory costs for work-in-process include direct material, direct labor, production overhead and outside services. Indirect overhead is apportioned to work-in-process based on direct labor incurred. </t>
  </si>
  <si>
    <t xml:space="preserve">Property, Plant and Equipment 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t>
  </si>
  <si>
    <t>Long-lived assets</t>
  </si>
  <si>
    <t xml:space="preserve">Long-lived assets If events or circumstances indicate the carrying amount of an asset may not be recoverable, including intangible assets,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
A significant decrease in the market price of a long-lived asset.
•
A significant change in the use of long-lived assets or in its physical condition.
•
A significant change in the business climate that could affect an assets value.
•
An accumulation of cost significantly greater than the amount originally expected to acquire or construct a long-lived asset.
•
A current period operating or cash flow loss combined with a history of such losses or a forecast demonstrating continued losses associated with the use of a long-lived asset.
•
An expectation to sell or otherwise dispose of a long-lived asset significantly before the end of its estimated useful life. Based on management’s reviews during each of the years ended December 31, 2017 and 2016, there were no events or circumstances that caused management to believe that impairments were necessary. </t>
  </si>
  <si>
    <t>Intangible Assets</t>
  </si>
  <si>
    <t xml:space="preserve">Intangible Assets
Intangible Assets at December 31, 2017
Useful
Cost
Accumulated
Net Value
(in thousands)
Intellectual property
3
$
322
$
322
$
-
License
5
358
118
240
License
-
218
-
218
$
898
$
440
$
458
During 2014 we acquired arc-resistant technology and capitalized the cost of $0.22 million. During 2016, the Company capitalized cost of $0.36 million for the testing associated with certifications for IntelliSafe™ products. The cost is being amortized over its useful life of 5 years. Amortization expense of $0.07 million and $0.05 million was recognized during the year ended December 31, 2017 and 2016, respectively, and is included in the cost of sales in the consolidated statements of operations. </t>
  </si>
  <si>
    <t xml:space="preserve">Income Taxes 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t>
  </si>
  <si>
    <t>Foreign Currency Gains and Losses</t>
  </si>
  <si>
    <t>Foreign Currency Gains and Losses Foreign currency translations are included as a separate component of comprehensive income. The Company has determined the local currency of its foreign subsidiary and foreign joint ventures to be the functional currency. In accordance with ASC 830, the assets and liabilities of the foreign equity investees and foreign subsidiary,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net of deferred income taxes, which is a separate component of stockholders’ equity, whereas gains and losses resulting from foreign currency transactions are included in results of operations.</t>
  </si>
  <si>
    <t>Net Sales Recognition</t>
  </si>
  <si>
    <t xml:space="preserve">Net Sales Recognition The Company reports earnings from fixed-price and modified fixed-price long-term contracts on the percentage-of-completion method. Earnings are accrued based on the ratio of costs incurred to total estimated costs. However, for our manufacturing activities, we have determined that labor incurred provides an improved measure of percentage-of-completion. Costs include direct material, direct labor, and job related overhead. Losses expected to be incurred on contracts are charged to operations in the period such losses are determined. A contract is considered complete when all costs except insignificant items have been incurred and the facility has been accepted by the customer. Net sales from non-time and material jobs of a short-term nature (typically less than one month) are recognized on the completed-contract metho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The Company records net sales from its time and material projects on a completed service basis after customer acknowledgement that the service has been completed and accepted. In addition, the Company sells certain purchased parts and products. These net sales are recorded when the product is shipped and title passes to the customer. The asset, “Work-in-process,” which is included in inventories, represents the cost of labor, material, and overhead in excess of amounts billed on jobs accounted for under the completed-contract method. For contracts accounted for under the percentage-of-completion method, the asset, “Costs and estimated earnings in excess of billing on uncompleted contracts,” represents net sales recognized in excess of amounts billed and the liability, “Billings in excess of costs and estimated earnings on uncompleted contracts,” represents billings in excess of net sales recognized. Any billed net sale that has not been collected is reported as accounts receivable. The timing of when we bill our customers is generally dependent upon advance billing terms or completion of certain phases of the work. On occasion, the Company enters into long-term contracts that include both a service component and a manufacturing component. For segmented contracts, the Company recognizes net sales as if they were separate contracts over the performance periods of the individual elements. Contract net sales recognition inherently involves estimation, including the contemplated level of effort to accomplish the tasks under the contract, the cost of the effort, and an ongoing assessment of progress toward completing the contract. From time to time, as part of the normal management processes, facts develop that requires revisions to estimated total cost or net sales expected. The cumulative impact of any revisions to estimates and the full impact of anticipated losses on contracts are recognized in the period in which they become known. </t>
  </si>
  <si>
    <t>Shipping and Handling Fees and Costs</t>
  </si>
  <si>
    <t xml:space="preserve">Shipping and Handling Fees and Costs Shipping and handling fees, if billed to customers, are included in net sales. Shipping and handling costs associated with inbound freight are expensed as incurred. Shipping and handling costs associated with outbound freight are classified as cost of sales. </t>
  </si>
  <si>
    <t>Uses and Sources of Liquidity</t>
  </si>
  <si>
    <t xml:space="preserve">Uses and Sources of Liquidity The Company’s primary need for liquidity is to fund working capital requirements of the Company’s businesses, capital expenditures and for general corporate purposes, including debt repayment. The Company has incurred losses and experienced negative operating cash flows for the past several years, and accordingly, the Company has taken a number of actions to continue to support its operations and meet its obligations. During 2016, the Company undertook actions to monetize the value of certain of its assets which included disposition of the manufacturing facility and related assets in Bay St. Louis Mississippi. During 2017, the Company refinanced its outstanding loans which at that time provided approximately $1.0 million of working capital. In addition, the Board of Directors of the Company created a special committee to address strategic initiatives that include addressing liquidity. The Company continues to face a challenging competitive environment and while it continues to focus on its overall profitability, including managing expenses, it reported a loss in 2017 and was required to fund cash used in operating activities with cash from investing and financing activities. Going forward, the Company expects to generate additional liquidity from strategic initiatives including monetization of assets and additional debt and equity financing actions. The Company expects that these actions will be executed in alignment with the anticipated timing of its liquidity needs. The Company also continues to explore ways to unlock value across a range of assets, including exploring ways to maximize the value of its manufacturing facility in Beaumont, Texas. The Company expects to continue to optimize both international and domestic operations including expansion of its service business in Brazil and diversification of its joint venture operations in China. The Company’s historical operating results indicate substantial doubt exists related to its ability to continue as a going concern. However,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financing, or whether such actions would generate the expected liquidity as currently planned. In addition, the current Senior Secured Note and Redeemable Preferred Stock both contain certain limitations on our ability to sell assets, which could impact its ability to complete asset sale transactions or its ability to use proceeds from those transactions to fund our operations. Therefore, any planned actions must take into account the ability to transact within any applicable restrictions under these agreements. If the Company continues to experience operating losses, and is not able to generate additional liquidity through the mechanisms described above or through some combination of other actions, while not expected, it may not be able to access additional liquidity and we might need to secure additional sources of funds, which may or may not be available to us. Additionally, a failure to generate additional liquidity could negatively impact the Company’s access to materials or services that are important to the operation of its business. </t>
  </si>
  <si>
    <t>Concentration of Market Risk and Geographic Operations</t>
  </si>
  <si>
    <t xml:space="preserve">Concentration of Market Risk and Geographic Operations Financial instruments that potentially subject the Company to concentrations of credit risk consist primarily of trade accounts receivable. The Company’s market risk is dependent primarily on the strength of the oil and gas and energy related industries. The Company grants credit to customers and generally does not require security except in the case of certain international contracts. Procedures are in effect to monitor the credit worthiness of its customers. The Company sells its products and services in domestic and international markets; however, significant portions of the Company’s sales are concentrated with customers located in the Gulf Coast region of the United States. The Gulf Coast region accounts for approximately 8% and 47% of the Company’s net sales during the years ended December 31, 2017 and 2016, respectively. </t>
  </si>
  <si>
    <t>Recently Issued Accounting Pronouncements</t>
  </si>
  <si>
    <t>Recently Issued Accounting Pronouncements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effective January 1, 2018, using the modified retrospective method. The adoption of the standard will not have a material impact on the Company’s revenue recognition policies, other than enhanced disclosures related to the disaggregation of revenues from contracts with customers, the Company’s performance obligations and any significant judgments.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December 31, 2016. The Company's assessment of our ability to continue as a going concern is further discussed in the "Uses and Sources of Liquidity" paragraph above. The adoption of the new standard did not have a material impact on the Company’s consolidated financial position, results of operations, cash flows or disclosures. In July 2015, the FASB issued ASU No. 2015-11. Inventory (Topic 330): Simplifying the Measurement of Inventory, which is intended to converge U.S. GAAP on this topic with International Financial Reporting Standards (“IFRS”). ASU No. 2015-11 focuses on the premeasurement of inventory measured using any method other than LIFO, for example, average cost. Inventory within the scope of ASU No. 2015-11 is required to be measured at the lower of cost and net realizable value. When evidence exists that the net realizable value of inventory is lower than its cost, the difference shall be recognized as a loss in earnings in the period in which it occurs. That loss may be required, for example, due to damage, physical deterioration, obsolescence, changes in price levels, or other causes. For public business entities, the amendments in ASU No. 2015-11 are effective for fiscal years beginning after December 15, 2016, including interim periods within those fiscal years. The adoption of ASU No. 2015-11 did not have a significant impact on the Company’s consolidated financial position, results of operations and disclosures. In January 2016, the FASB issued ASU No. 2016-01, Financial Instruments – Overall (Subtopic 825-10): Recognition and Measurement of Financial Assets and Financial Liabilities. ASU No. 2016-01 requires (1) an entity to measure equity instruments (except those accounted for under the equity method of accounting, or those that result in consolidation of the investee) at fair value with changes in fair value recognized in net income; (2) entities to use the exit price notation when measuring the fair value of financial instruments for disclosure purposes; (3) separate presentation of financial assets and financial liabilities by measurement category and form of financial asset; and (4) elimination of the requirement to disclose the methods and significant assumptions used to estimate fair value that is required to be disclosed for financial instruments measured at amortized cost. ASU No. 2016-01 is effective for fiscal years beginning after December 15, 2017 with early adoption permitted. Management is currently evaluating the future impact of ASU No. 2016-01 on the Company’s consolidated financial position, results of operation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the Company’s various leases to identify those affected by ASU No. 2016-02.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see ASU No. 2014-09 above for additional information.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This standard was adopted effective January 1, 2018, see ASU No. 2014-09 above for additional information.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Early adoption is permitted. Management does not expect the adoption of ASU No. 2016-15 to have a significant impact on the Company’s consolidated financial position, results of operations and disclosures because it only affects presentation of specific items within the cash flow statement.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effective date and transition requirements for ASU No. 2016-20 are the same as the effective date and transition requirements for ASU No. 2014-09. Management is currently evaluating the future impact of ASU No. 2016-20 on the Company’s consolidated financial position, results of operations and disclosures. Please refer to ASU No. 2014-09 above.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amendments in this update relate to disclosures of the impact of recently issued accounting standards. The SEC staff’s view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ASU No. 2016-13, Financial Instruments – Credit Losses, ASU No. 2016-02, Leases, and ASU No. 2014-09, Revenue from Contracts with Customers, although, the amendments apply to any subsequent amendments to guidance in the ASC. ASU No. 2017-03 is effective upon issuance and did not have a significant impact on the Company’s consolidated financial position, results of operations and disclosures.</t>
  </si>
  <si>
    <t>Summary of Significant Accounting Policies (Tables)</t>
  </si>
  <si>
    <t>Summary of Intangible Assets</t>
  </si>
  <si>
    <t>Intangible Assets
Intangible Assets at December 31, 2017
Useful
Cost
Accumulated
Net Value
(in thousands)
Intellectual property
3
$
322
$
322
$
-
License
5
358
118
240
License
-
218
-
218
$
898
$
440
$
458</t>
  </si>
  <si>
    <t>Inventories (Tables)</t>
  </si>
  <si>
    <t>Inventories consisted of the following at December 31, 2017 and 2016.
December 31, 2017
December 31, 2016
(in thousands)
Raw materials
$
519
$
513
Work-in-process
886
728
1,405
1,241
Less: allowance
(78
)
(60
)
Total inventories
$
1,327
$
1,181</t>
  </si>
  <si>
    <t>Costs, Estimated Earnings, and Related Billings on Uncompleted Contracts (Tables)</t>
  </si>
  <si>
    <t>Contracts in progress at December 31, 2017 and 2016 consisted of the following:
2017
2016
(in thousands)
Costs incurred on uncompleted contracts
$
32,488
$
26,340
Estimated earnings
6,172
1,193
38,660
27,533
Billings on uncompleted contracts
(34,018
)
(21,912
)
$
4,642
$
5,621
Costs, estimated earnings, and related billing on uncompleted contracts consisted of the following at December 31, 2017 and 2016:
2017
2016
(in thousands)
Cost and estimated earnings in excess of billings on uncompleted contracts
$
6,434
$
5,829
Billings in excess of costs and estimated earnings on uncompleted contracts
(1,792
)
(208
)
$
4,642
$
5,621</t>
  </si>
  <si>
    <t>Property, Plant and Equipment (Tables)</t>
  </si>
  <si>
    <t>Schedule of Property, Plant and Equipment</t>
  </si>
  <si>
    <t>Property, plant and equipment consisted of the following at December 31, 2017 and 2016:
Category
Estimated
2017
2016
(in thousands)
Buildings and improvements
15 – 25
$
7,876
$
7,972
Office equipment and furniture
2 – 7
2,194
2,135
Automobiles and trucks
2 – 5
164
157
Machinery and shop equipment
2 – 10
3,162
2,951
Construction in progress
104
23
13,500
13,238
Less: accumulated depreciation and amortization
6,714
6,074
6,786
7,164
Land
134
134
$
6,920
$
7,298</t>
  </si>
  <si>
    <t>Advances to and Investments in Foreign Joint Ventures' Operations (Tables)</t>
  </si>
  <si>
    <t>Schedule of Financial Information of Foreign Joint Ventures</t>
  </si>
  <si>
    <t xml:space="preserve">Sales to foreign joint ventures’ operations are made on an arm’s length basis and intercompany profits, if any, are eliminated in consolidation. Summary financial information of BOMAY and MIEFE in U.S. dollars was as follows at December 31, 2017 and 2016:
BOMAY
MIEFE
2017
2016
2017
2016
Assets:
Total current assets
$
50,000
$
47,700
$
121
$
425
Total non-current assets
3,457
3,589
15
17
Total assets
$
53,457
$
51,289
$
136
$
442
Liabilities and equity:
Total liabilities
$
25,598
$
24,196
$
198
$
551
Total joint ventures’ equity
27,859
27,093
(62
)
(109
)
Total liabilities and equity
$
53,457
$
51,289
$
136
$
442
Twelve Months Ended December 31,
BOMAY
MIEFE
2017
2016
2017
2016
Revenue
$
26,168
$
33,468
$
89
$
1,167
Gross Profit
$
5,654
$
6,687
$
23
$
481
Earnings
$
1,084
$
2,010
$
55
$
(631
) </t>
  </si>
  <si>
    <t>Schedule of Activity in Investment in Foreign Joint Ventures</t>
  </si>
  <si>
    <t>The Company’s investments in and advances to its foreign joint ventures’ operations were as follows as of December 31, 2017 and 2016:
2017
2016
BOMAY*
MIEFE
TOTAL
BOMAY*
MIEFE
TOTAL
(in thousands)
(in thousands)
Investments in foreign joint ventures:
Balance, beginning of year
$
2,033
$
14
$
2,047
$
2,033
$
14
$
2,047
Additional amounts invested and advanced
-
-
-
-
-
-
Balance, end of year
2,033
14
2,047
2,033
14
2,047
Undistributed earnings:
Balance, beginning of year
8,313
(14
)
8,299
8,098
(11
)
8,087
Equity in earnings (loss)
434
-
434
804
(3
)
801
Dividend distributions
(780
)
-
(780
)
(589
)
-
(589
)
Balance, end of year
7,967
(14
)
7,953
8,313
(14
)
8,299
Foreign currency translation:
Balance, beginning of year
104
213
317
765
205
970
Change, during the year
633
(3
)
630
(661
)
8
(653
)
Balance, end of year
737
210
947
104
213
317
Investments, end of year
$
10,737
$
210
$
10,947
$
10,450
$
213
$
10,663</t>
  </si>
  <si>
    <t>Income Taxes (Tables)</t>
  </si>
  <si>
    <t>Components of Income (loss) Before Income Taxes and Dividends on Preferred Stock</t>
  </si>
  <si>
    <t>The components of income (loss) before income taxes and dividends on preferred stock for the years ended December 31, 2017 and 2016 were as follows:
2017
2016
(in thousands)
United States
$
(5,587)
$
(7,545)
Foreign
404
529
$
(5,183)
$
(7,016)</t>
  </si>
  <si>
    <t>Components of Provision (benefit) for Income Taxes by Taxing Authority</t>
  </si>
  <si>
    <t>The components of the provision (benefit) for income taxes by taxing authority for the years ended December 31, 2017 and 2016 were as follows:
2017
2016
(in thousands)
Current provision:
Federal
$
-
$
-
Foreign
78
119
States
-
-
Total current provision
78
119
Deferred provision (benefit):
Federal
(3,033)
(24)
Foreign
-
-
States
-
(51)
Total deferred provision (benefit):
(3,033)
(75)
$
(2,955)
$
44</t>
  </si>
  <si>
    <t>Components of Deferred Federal Income Taxes</t>
  </si>
  <si>
    <t xml:space="preserve">Significant components of the Company’s deferred federal income taxes were as follows:
December 31,
December 31,
2017
2016
Non-Current
Deferred tax assets:
Accrued liabilities
$
136
$
15
Deferred compensation
520
1,113
Allowance for doubtful accounts
71
101
Inventory
73
83
Net operating loss
2,783
6,528
Property and equipment
71
143
Foreign tax credit carry forward
-
3,297
Deferred tax assets
3,654
11,280
Deferred tax liabilities:
Valuation allowance
(3,654
)
(11,280
)
Equity in foreign investments
-
(2,824
)
Translation gain
-
-
Deferred tax liabilities
(3,654
)
(14,104
)
Net deferred tax assets (liabilities)
-
(2,824
) </t>
  </si>
  <si>
    <t>Summary of Difference Between Effective Income Tax Rate Determined by Applying Statutory Income Tax Rate</t>
  </si>
  <si>
    <t>The difference between the effective income tax rate reflected in the provision for income taxes and the amounts, which would be determined by applying the statutory income tax rate of 34% for both 2017 and 2016, is summarized as follows:
2017
2016
(in thousands)
(Provision for) benefit from U.S federal statutory rate
$
1,762
$
2,385
Effect of state income taxes
32
51
Non-deductible business meals and entertainment expenses
(45)
(11)
Foreign income taxes included in equity in earnings
496
140
Accrual to return adjustments and other
235
81
Change in valuation allowance
4,734
(2,690)
Change in enacted tax rate
(4,259)
-
Total (expense)
$
2,955
$
(44)</t>
  </si>
  <si>
    <t>Notes Payable (Tables)</t>
  </si>
  <si>
    <t>Debt Instrument [Line Items]</t>
  </si>
  <si>
    <t>Components of Notes Payable</t>
  </si>
  <si>
    <t>The components of notes payable at December 31, 2017 and 2016 are as follows:
2017
2016
(In thousands)
Short-term note payable......................................
354
-
Revolving credit agreement
$
-
$
1,500
Current portion of long-term notes payable......................................
270
300
Long-term notes payable
6,230
3,900
Principal balance of notes payable
6,854
5,700
Warrants issued as part of debt refinancing
(365)
-
Loan cost capitalization
(341)
-
Total notes payable, net
$
6,148
$
5,700</t>
  </si>
  <si>
    <t>Schedule of Principal Payments of Debt</t>
  </si>
  <si>
    <t>Principal payments of debt for years subsequent to 2017 are as follows (in thousands):
Amount
(In thousands)
2018
$
624
2019
360
2020
360
2021
5,510
2022
-
$
6,854</t>
  </si>
  <si>
    <t>Warrant</t>
  </si>
  <si>
    <t>Warrants Calculated Using the Black Scholes Merton Pricing Model</t>
  </si>
  <si>
    <t>The fair value of the warrants was calculated using the Black Scholes-Merton pricing model using the following weighted average assumptions, at the grant date:
Number of warrants
500,000
Exercise price
$
2.26
Expected volatility of underlying stock
72
%
Risk-free interest rate
2.08
%
Dividend yield
0
%
Expected life of warrants
5 years
Weighted-average fair value of warrants
$
0.73
Expiration date
November 13, 2022</t>
  </si>
  <si>
    <t>Leases (Tables)</t>
  </si>
  <si>
    <t>Schedule of Future Minimum Lease Payments</t>
  </si>
  <si>
    <t>The following is a schedule of future minimum lease payments:
Year Ending December 31,
Amount
(In thousands)
2018
$
657
2019
489
2020
285
2021
260
2022
240
$
1,931</t>
  </si>
  <si>
    <t>Stock and Stock-based Compensation (Tables)</t>
  </si>
  <si>
    <t>Summary of Unvested Restricted Stock Units</t>
  </si>
  <si>
    <t>The following table summarizes the activity for unvested restricted stock units for the years ended December 31, 2017 and 2016:
Units
Weighted
Unvested restricted stock units at December 31, 2015
315,847
$
3.99
Awarded
31,327
$
2.81
Vested
(105,443)
$
4.66
Forfeited
(23,319)
$
5.12
Unvested restricted stock units at December 31, 2016
218,412
$
4.28
Awarded
56,759
$
1.48
Vested
(112,340)
$
3.99
Forfeited
(2,289)
$
4.41
Unvested restricted stock units at December 31, 2017
165,120
$
3.40</t>
  </si>
  <si>
    <t>Redeemable Convertible Preferred Stock (Tables)</t>
  </si>
  <si>
    <t>Preferred Stock and Warrants</t>
  </si>
  <si>
    <t>Temporary Equity [Line Items]</t>
  </si>
  <si>
    <t>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at the grant date:
Number of warrants
325,000
Exercise price
$
6.62
Expected volatility of underlying stock
74
%
Risk-free interest rate
1.62
%
Dividend yield
0
%
Expected life of warrants
8 years
Weighted-average fair value of warrants
$
3.11
Expiration date
May 2, 2020</t>
  </si>
  <si>
    <t>Quarterly Results for Continuing Operations (Tables)</t>
  </si>
  <si>
    <t>Quarterly Information for the Applicable Time Periods</t>
  </si>
  <si>
    <t xml:space="preserve">The following table reflects the quarterly information for continuing operations for the applicable time periods.
2017
Q1
Q2
Q3
Q4
Total
Net Sales
$
8,030
$
12,960
$
13,268
$
12,872
$
47,130
Gross Profit (Loss)
(556
)
816
1,076
1,092
$
2,428
Net income (loss)
(2,495
)
(1,059
)
(1,040
)
2,366
(2,228
)
Earnings (loss) per share:
Basic
$
(0.31
)
$
(0.13
)
$
(0.13
)
$
0.27
$
(0.30
)
2016
Q1
Q2
Q3
Q4
Total
Net Sales
$
8,298
$
11,444
$
8,673
$
9,397
$
37,812
Gross Profit (Loss)
91
1,226
(451
)
150
$
1,016
Net income (loss)
(2,883
)
151
(2,624
)
(1,704
)
(7,060
)
Earnings (loss) per share:
Basic
$
(0.36
)
$
0.01
$
(0.33
)
$
(0.21
)
$
(0.89
) </t>
  </si>
  <si>
    <t>Earnings (Loss) Per Common Share (Tables)</t>
  </si>
  <si>
    <t>Computation of Basic and Diluted Earnings (Loss) Per Common Share</t>
  </si>
  <si>
    <t xml:space="preserve">The following table sets forth the computation of basic and diluted earnings (loss) per common share (in thousands, except share and per share data):
Year Ended December 31,
2017
2016
Net loss attributable to common stockholders
$
(2,584)
$
(7,413)
Weighted average basic shares
8,525,645
8,305,764
Dilutive effect of stock options, restricted stock units, preferred stock and warrants*
-
-
Total weighted average diluted shares with assumed conversions
8,525,645
8,305,764
Loss from operations per common share:
Basic
$
(0.30)
$
(0.89)
Dilutive
$
(0.30)
$
(0.89)
*No units or shares are considered when losses cause the effect to be anti-dilutive. </t>
  </si>
  <si>
    <t>Organization and Nature of Business - Additional Information (Detail)</t>
  </si>
  <si>
    <t>Dec. 31, 2017aft²</t>
  </si>
  <si>
    <t>Dec. 31, 2014</t>
  </si>
  <si>
    <t>Beaumont, Texas facilities</t>
  </si>
  <si>
    <t>Organization And Nature Of Business [Line Items]</t>
  </si>
  <si>
    <t>Area of Land | a</t>
  </si>
  <si>
    <t>Company owns facility | ft²</t>
  </si>
  <si>
    <t>M&amp;I Brazil</t>
  </si>
  <si>
    <t>Ownership interest in wholly-owned subsidiary</t>
  </si>
  <si>
    <t>20.00%</t>
  </si>
  <si>
    <t>M&amp;I Brazil | M&amp;I</t>
  </si>
  <si>
    <t>80.00%</t>
  </si>
  <si>
    <t>Summary of Significant Accounting Policies - Additional Information (Detail) $ in Thousands</t>
  </si>
  <si>
    <t>Dec. 31, 2017USD ($)Customer</t>
  </si>
  <si>
    <t>Dec. 31, 2016USD ($)Customer</t>
  </si>
  <si>
    <t>Dec. 31, 2014USD ($)</t>
  </si>
  <si>
    <t>Schedule Of Accounting Policies [Line Items]</t>
  </si>
  <si>
    <t>Bad debt expense net of (recovery)</t>
  </si>
  <si>
    <t>Non-time and material jobs of short term nature duration description</t>
  </si>
  <si>
    <t>less than one month</t>
  </si>
  <si>
    <t>Refinancing of outstanding loans used as working capital</t>
  </si>
  <si>
    <t>Estimated liquidity period</t>
  </si>
  <si>
    <t>12 months</t>
  </si>
  <si>
    <t>Customer Concentration Risk | Sales</t>
  </si>
  <si>
    <t>Number of Customers | Customer</t>
  </si>
  <si>
    <t>Customer accountability percentage</t>
  </si>
  <si>
    <t>30.00%</t>
  </si>
  <si>
    <t>19.00%</t>
  </si>
  <si>
    <t>Credit Concentration Risk | Accounts Receivable</t>
  </si>
  <si>
    <t>28.00%</t>
  </si>
  <si>
    <t>17.00%</t>
  </si>
  <si>
    <t>Geographic Concentration Risk | Sales | Gulf Coast region</t>
  </si>
  <si>
    <t>8.00%</t>
  </si>
  <si>
    <t>47.00%</t>
  </si>
  <si>
    <t>Arc-resistant Technology</t>
  </si>
  <si>
    <t>Intangible assets acquired</t>
  </si>
  <si>
    <t>Arc-resistant Technology | IntelliSafe Products</t>
  </si>
  <si>
    <t>Intangible assets capitalized cost</t>
  </si>
  <si>
    <t>Estimated useful life</t>
  </si>
  <si>
    <t>5 years</t>
  </si>
  <si>
    <t>Arc-resistant Technology | IntelliSafe Products | Cost of Sales</t>
  </si>
  <si>
    <t>Amortization expense related to intangible assets</t>
  </si>
  <si>
    <t>Summary of Significant Accounting Policies - Summary of Intangible Assets (Detail) - USD ($) $ in Thousands</t>
  </si>
  <si>
    <t>Intangible assets, Cost</t>
  </si>
  <si>
    <t>Finite lived intangible assets, Accumulated Amortization</t>
  </si>
  <si>
    <t>Intangible assets, Net Value</t>
  </si>
  <si>
    <t>License</t>
  </si>
  <si>
    <t>Indefinite lived intangible assets, Net Value</t>
  </si>
  <si>
    <t>Intellectual property</t>
  </si>
  <si>
    <t>Finite lived intangible assets, Useful Lives</t>
  </si>
  <si>
    <t>3 years</t>
  </si>
  <si>
    <t>Finite lived intangible assets, Cost</t>
  </si>
  <si>
    <t>Finite lived intangible assets, Net Value</t>
  </si>
  <si>
    <t>Inventories - Inventories (Detail) - USD ($) $ in Thousands</t>
  </si>
  <si>
    <t>Raw materials</t>
  </si>
  <si>
    <t>Work-in-process</t>
  </si>
  <si>
    <t>Inventory, Gross</t>
  </si>
  <si>
    <t>Less: allowance</t>
  </si>
  <si>
    <t>Total inventories</t>
  </si>
  <si>
    <t>Inventories - Additional Information (Detail) - USD ($) $ in Thousands</t>
  </si>
  <si>
    <t>Costs, Estimated Earnings, and Related Billings on Uncompleted Contracts - Contracts in Progress (Detail) - USD ($) $ in Thousands</t>
  </si>
  <si>
    <t>Costs incurred on uncompleted contracts</t>
  </si>
  <si>
    <t>Estimated earnings</t>
  </si>
  <si>
    <t>Total cost and earnings of unbilled contracts</t>
  </si>
  <si>
    <t>Billings on uncompleted contracts</t>
  </si>
  <si>
    <t>Total Costs, estimated earnings, and related billing on uncompleted contracts</t>
  </si>
  <si>
    <t>Costs, Estimated Earnings, and Related Billings on Uncompleted Contracts - Schedule of Costs, Estimated Earnings, and Related Billing on Uncompleted Contracts (Detail) - USD ($) $ in Thousands</t>
  </si>
  <si>
    <t>Property, Plant and Equipment - Schedule of Property, Plant and Equipment (Detail) - USD ($) $ in Thousands</t>
  </si>
  <si>
    <t>Property, plant and equipment</t>
  </si>
  <si>
    <t>Property, plant and equipment, gross</t>
  </si>
  <si>
    <t>Less: accumulated depreciation and amortization</t>
  </si>
  <si>
    <t>Property, plant and equipment net, excluding land</t>
  </si>
  <si>
    <t>Land</t>
  </si>
  <si>
    <t>Buildings and improvements</t>
  </si>
  <si>
    <t>Buildings and improvements | Minimum</t>
  </si>
  <si>
    <t>Property, plant and equipment, Estimated Useful Lives (years)</t>
  </si>
  <si>
    <t>15 years</t>
  </si>
  <si>
    <t>Buildings and improvements | Maximum</t>
  </si>
  <si>
    <t>25 years</t>
  </si>
  <si>
    <t>Office equipment and furniture</t>
  </si>
  <si>
    <t>Office equipment and furniture | Minimum</t>
  </si>
  <si>
    <t>2 years</t>
  </si>
  <si>
    <t>Office equipment and furniture | Maximum</t>
  </si>
  <si>
    <t>7 years</t>
  </si>
  <si>
    <t>Automobiles and trucks</t>
  </si>
  <si>
    <t>Automobiles and trucks | Minimum</t>
  </si>
  <si>
    <t>Automobiles and trucks | Maximum</t>
  </si>
  <si>
    <t>Machinery and shop equipment</t>
  </si>
  <si>
    <t>Machinery and shop equipment | Minimum</t>
  </si>
  <si>
    <t>Machinery and shop equipment | Maximum</t>
  </si>
  <si>
    <t>10 years</t>
  </si>
  <si>
    <t>Construction in Progress</t>
  </si>
  <si>
    <t>Property, Plant and Equipment - Additional Information (Detail) - USD ($) $ in Thousands</t>
  </si>
  <si>
    <t>Property Plant And Equipment [Line Items]</t>
  </si>
  <si>
    <t>Depreciation charges</t>
  </si>
  <si>
    <t>Cost of Sales</t>
  </si>
  <si>
    <t>Selling, General and Administrative Expenses</t>
  </si>
  <si>
    <t>Advances to and Investments in Foreign Joint Ventures' Operations - Additional Information (Detail)</t>
  </si>
  <si>
    <t>1 Months Ended</t>
  </si>
  <si>
    <t>3 Months Ended</t>
  </si>
  <si>
    <t>Nov. 30, 2017USD ($)</t>
  </si>
  <si>
    <t>Dec. 31, 2017USD ($)</t>
  </si>
  <si>
    <t>Sep. 30, 2017USD ($)</t>
  </si>
  <si>
    <t>Jun. 30, 2017USD ($)</t>
  </si>
  <si>
    <t>Mar. 31, 2017USD ($)</t>
  </si>
  <si>
    <t>Dec. 31, 2016USD ($)</t>
  </si>
  <si>
    <t>Sep. 30, 2016USD ($)</t>
  </si>
  <si>
    <t>Jun. 30, 2016USD ($)</t>
  </si>
  <si>
    <t>Mar. 31, 2016USD ($)</t>
  </si>
  <si>
    <t>Dec. 31, 2017USD ($)Joint_Ventures</t>
  </si>
  <si>
    <t>Dec. 31, 2016USD ($)Joint_Ventures</t>
  </si>
  <si>
    <t>Apr. 30, 2007USD ($)</t>
  </si>
  <si>
    <t>Dec. 31, 2006USD ($)</t>
  </si>
  <si>
    <t>Schedule Of Equity Method Investments [Line Items]</t>
  </si>
  <si>
    <t>Dividends received</t>
  </si>
  <si>
    <t>Interest in joint venture foreign | Joint_Ventures</t>
  </si>
  <si>
    <t>Foreign joint ventures' operations related expenses</t>
  </si>
  <si>
    <t>Accumulated statutory reserves in equity method investments</t>
  </si>
  <si>
    <t>BOMAY</t>
  </si>
  <si>
    <t>Equity method investment, ownership percentage</t>
  </si>
  <si>
    <t>40.00%</t>
  </si>
  <si>
    <t>Investment in joint ventures</t>
  </si>
  <si>
    <t>Equity income from foreign joint ventures' operations</t>
  </si>
  <si>
    <t>BOMAY | Affiliated Entity</t>
  </si>
  <si>
    <t>Accounts receivable from foreign joint venture</t>
  </si>
  <si>
    <t>MIEFE</t>
  </si>
  <si>
    <t>41.00%</t>
  </si>
  <si>
    <t>Written down of equity method investment</t>
  </si>
  <si>
    <t>Reversal of accrued losses</t>
  </si>
  <si>
    <t>MIEFE | Accrued in Accounts Payable and Other Liabilities</t>
  </si>
  <si>
    <t>Remaining investment from joint venture</t>
  </si>
  <si>
    <t>MIEFE | Affiliated Entity</t>
  </si>
  <si>
    <t>Advances to and Investments in Foreign Joint Ventures' Operations - Schedule of Financial Information of Foreign Joint Ventures (Detail) - USD ($) $ in Thousands</t>
  </si>
  <si>
    <t>Assets:</t>
  </si>
  <si>
    <t>Total non-current assets</t>
  </si>
  <si>
    <t>Liabilities and equity:</t>
  </si>
  <si>
    <t>Total joint ventures’ equity</t>
  </si>
  <si>
    <t>Total liabilities and equity</t>
  </si>
  <si>
    <t>Revenue</t>
  </si>
  <si>
    <t>Gross Profit</t>
  </si>
  <si>
    <t>Earnings</t>
  </si>
  <si>
    <t>Advances to and Investments in Foreign Joint Ventures' Operations - Schedule of Activity in Investment in Foreign Joint Ventures (Detail) - USD ($) $ in Thousands</t>
  </si>
  <si>
    <t>Investments in foreign joint ventures:</t>
  </si>
  <si>
    <t>Balance, beginning of year</t>
  </si>
  <si>
    <t>Balance, end of year</t>
  </si>
  <si>
    <t>Undistributed earnings:</t>
  </si>
  <si>
    <t>Equity in earnings (loss)</t>
  </si>
  <si>
    <t>Dividend distributions</t>
  </si>
  <si>
    <t>Foreign currency translation:</t>
  </si>
  <si>
    <t>Change, during the year</t>
  </si>
  <si>
    <t>Investments, end of year</t>
  </si>
  <si>
    <t>Income Taxes - Components of Income (Loss) before Income Taxes and Dividends on Preferred Stock (Detail) - USD ($) $ in Thousands</t>
  </si>
  <si>
    <t>Components of income (loss) before income taxes</t>
  </si>
  <si>
    <t>United States</t>
  </si>
  <si>
    <t>Foreign</t>
  </si>
  <si>
    <t>Income (loss) before income taxes</t>
  </si>
  <si>
    <t>Income Taxes - Components of Provision (Benefit) for Income Taxes by Taxing Authority (Detail) - USD ($) $ in Thousands</t>
  </si>
  <si>
    <t>Current provision:</t>
  </si>
  <si>
    <t>Total current provision</t>
  </si>
  <si>
    <t>Deferred provision (benefit):</t>
  </si>
  <si>
    <t>Federal</t>
  </si>
  <si>
    <t>States</t>
  </si>
  <si>
    <t>Total deferred provision (benefit):</t>
  </si>
  <si>
    <t>Total provision (benefit) for income taxes</t>
  </si>
  <si>
    <t>Income Taxes - Components of Deferred Federal Income Taxes (Detail) - USD ($) $ in Thousands</t>
  </si>
  <si>
    <t>Deferred tax assets:</t>
  </si>
  <si>
    <t>Accrued liabilities</t>
  </si>
  <si>
    <t>Allowance for doubtful accounts</t>
  </si>
  <si>
    <t>Inventory</t>
  </si>
  <si>
    <t>Net operating loss</t>
  </si>
  <si>
    <t>Property and equipment</t>
  </si>
  <si>
    <t>Foreign tax credit carry forward</t>
  </si>
  <si>
    <t>Deferred tax assets</t>
  </si>
  <si>
    <t>Deferred tax liabilities:</t>
  </si>
  <si>
    <t>Valuation allowance</t>
  </si>
  <si>
    <t>Equity in foreign investments</t>
  </si>
  <si>
    <t>Deferred tax liabilities</t>
  </si>
  <si>
    <t>Net deferred tax assets (liabilities)</t>
  </si>
  <si>
    <t>Income Taxes - Additional Information (Detail) - USD ($) $ in Thousands</t>
  </si>
  <si>
    <t>Recognition of a valuation allowance against deferred tax assets in the U.S</t>
  </si>
  <si>
    <t>Effective tax rate</t>
  </si>
  <si>
    <t>34.00%</t>
  </si>
  <si>
    <t>Income Taxes - Summary of Difference Between Effective Income Tax Rate Determined by Applying Statutory Income Tax Rate (Detail) - USD ($) $ in Thousands</t>
  </si>
  <si>
    <t>Summary of difference between effective income tax rate determined by applying statutory income tax rate</t>
  </si>
  <si>
    <t>(Provision for) benefit from U.S federal statutory rate</t>
  </si>
  <si>
    <t>Effect of state income taxes</t>
  </si>
  <si>
    <t>Non-deductible business meals and entertainment expenses</t>
  </si>
  <si>
    <t>Foreign income taxes included in equity in earnings</t>
  </si>
  <si>
    <t>Accrual to return adjustments and other</t>
  </si>
  <si>
    <t>Change in valuation allowance</t>
  </si>
  <si>
    <t>Change in enacted tax rate</t>
  </si>
  <si>
    <t>Total (expense)</t>
  </si>
  <si>
    <t>Notes Payable - Components of Notes Payable (Detail) - USD ($) $ in Thousands</t>
  </si>
  <si>
    <t>Components of notes payable</t>
  </si>
  <si>
    <t>Revolving credit agreement</t>
  </si>
  <si>
    <t>Long-term notes payable</t>
  </si>
  <si>
    <t>Principal balance of notes payable</t>
  </si>
  <si>
    <t>Loan cost capitalization</t>
  </si>
  <si>
    <t>Total notes payable, net</t>
  </si>
  <si>
    <t>Revolving Credit Facility</t>
  </si>
  <si>
    <t>Notes Payable - Schedule of Principal Payments of Debt (Detail) - USD ($) $ in Thousands</t>
  </si>
  <si>
    <t>Notes Payable - Additional Information (Detail) - USD ($)</t>
  </si>
  <si>
    <t>Nov. 13, 2017</t>
  </si>
  <si>
    <t>Jun. 06, 2017</t>
  </si>
  <si>
    <t>Mar. 23, 2017</t>
  </si>
  <si>
    <t>Fair value of warrants recognized as an increase in additional paid-in-capital</t>
  </si>
  <si>
    <t>HD Special-Situations III, L.P. | Senior Secured Term Note</t>
  </si>
  <si>
    <t>Debt principal amount</t>
  </si>
  <si>
    <t>Debt principal periodic payment amount</t>
  </si>
  <si>
    <t>Debt instrument, initial repayment date</t>
  </si>
  <si>
    <t>Jun. 30,
		2017</t>
  </si>
  <si>
    <t>Debt instrument, payment terms</t>
  </si>
  <si>
    <t>$7.00 million principal amount Senior Secured Term Note (the “Note”)  with principal of $0.50 million due and paid on June 30, 2017 with the balance due 48 months after issuance for cash at par pursuant to a Note Purchase Agreement  (the “Purchase Agreement”).</t>
  </si>
  <si>
    <t>Interest rate</t>
  </si>
  <si>
    <t>11.50%</t>
  </si>
  <si>
    <t>Debt instrument, description incase of prepayment principal</t>
  </si>
  <si>
    <t>The Note is subject to an interest “make-whole” provision such that any prepayment of the principal thereunder in excess of $1.50 million (the “Prepayment Threshold”) within one year of the date of issuance (the “Make-Whole Period”) shall be subject to the payment of a prepayment premium, on the date of such prepayment, in an amount based on an interest rate of 11.5% per annum of the prepayment amount in excess of the Prepayment Threshold for the portion of the Make-Whole Period that will remain after the date that the prepayment is made.</t>
  </si>
  <si>
    <t>Debt instrument, prepayment of principal after Make Whole Period</t>
  </si>
  <si>
    <t>After the one year Make- Whole Period the Note may be prepaid in part or in full with no penalty.</t>
  </si>
  <si>
    <t>Minimum principal reductions per month</t>
  </si>
  <si>
    <t>Minimum principal reductions, begining period</t>
  </si>
  <si>
    <t>2018-04</t>
  </si>
  <si>
    <t>Warrants issued to purchase of common stock</t>
  </si>
  <si>
    <t>Warrant exercise price per share</t>
  </si>
  <si>
    <t>Warrants expiration period</t>
  </si>
  <si>
    <t>2022-11</t>
  </si>
  <si>
    <t>HD Special-Situations III, L.P. | Senior Secured Term Note | Purchase Agreement</t>
  </si>
  <si>
    <t>Debt, remaining principal payable period</t>
  </si>
  <si>
    <t>48 months</t>
  </si>
  <si>
    <t>Additional interest rate in case of default</t>
  </si>
  <si>
    <t>4.00%</t>
  </si>
  <si>
    <t>HD Special-Situations III, L.P. | Senior Secured Term Note | Loan Agreement | M&amp;I Brazil | Former Chairman of AETI</t>
  </si>
  <si>
    <t>10.00%</t>
  </si>
  <si>
    <t>Line of credit facility, agreement date</t>
  </si>
  <si>
    <t>Jun. 6,
		2017</t>
  </si>
  <si>
    <t>Line of credit facility, maximum borrowing capacity</t>
  </si>
  <si>
    <t>Loan facility drawn and outstanding</t>
  </si>
  <si>
    <t>Debt instrument, interest rate terms</t>
  </si>
  <si>
    <t>the interest rate on the loan facility is 10.0%, per annum, payable each quarter.</t>
  </si>
  <si>
    <t>Debt instrument, maturity date</t>
  </si>
  <si>
    <t>Jun. 7,
		2018</t>
  </si>
  <si>
    <t>HD Special-Situations III, L.P. | Revolving Credit Facility</t>
  </si>
  <si>
    <t>Repayments of lines of credit</t>
  </si>
  <si>
    <t>HD Special-Situations III, L.P. | Minimum | Senior Secured Term Note</t>
  </si>
  <si>
    <t>Prepayment Threshold</t>
  </si>
  <si>
    <t>Notes Payable - Warrants Calculated Using the Black Scholes Merton Pricing Model (Detail) - $ / shares</t>
  </si>
  <si>
    <t>Warrants calculated using the Black Scholes Merton pricing model</t>
  </si>
  <si>
    <t>Number of warrants</t>
  </si>
  <si>
    <t>Expiration date</t>
  </si>
  <si>
    <t>Nov. 13,
		2022</t>
  </si>
  <si>
    <t>May 2,
		2020</t>
  </si>
  <si>
    <t>Exercise price</t>
  </si>
  <si>
    <t>Expected volatility of underlying stock</t>
  </si>
  <si>
    <t>72.00%</t>
  </si>
  <si>
    <t>74.00%</t>
  </si>
  <si>
    <t>Risk-free interest rate</t>
  </si>
  <si>
    <t>2.08%</t>
  </si>
  <si>
    <t>1.62%</t>
  </si>
  <si>
    <t>Dividend yield</t>
  </si>
  <si>
    <t>0.00%</t>
  </si>
  <si>
    <t>Expected life of warrants</t>
  </si>
  <si>
    <t>8 years</t>
  </si>
  <si>
    <t>Weighted-average fair value of warrants</t>
  </si>
  <si>
    <t>Leases - Additional Information (Detail) $ in Thousands</t>
  </si>
  <si>
    <t>Mar. 31, 2014</t>
  </si>
  <si>
    <t>Dec. 31, 2013ft²</t>
  </si>
  <si>
    <t>Lease covered area | ft²</t>
  </si>
  <si>
    <t>Term of lease</t>
  </si>
  <si>
    <t>64 months</t>
  </si>
  <si>
    <t>Lease expiration year</t>
  </si>
  <si>
    <t>Rental expense | $</t>
  </si>
  <si>
    <t>Leases - Schedule of Future Minimum Lease Payments (Detail) $ in Thousands</t>
  </si>
  <si>
    <t>Schedule of future minimum rental payments under operating leases</t>
  </si>
  <si>
    <t>Stock and Stock-based Compensation - Additional Information (Detail) - USD ($) $ in Thousands</t>
  </si>
  <si>
    <t>Feb. 28, 2017</t>
  </si>
  <si>
    <t>May 31, 2014</t>
  </si>
  <si>
    <t>Share Based Compensation Arrangement By Share Based Payment Award [Line Items]</t>
  </si>
  <si>
    <t>Common stock issued in connection with ESPP</t>
  </si>
  <si>
    <t>Additional compensation cost that will be recognized in future periods</t>
  </si>
  <si>
    <t>Director</t>
  </si>
  <si>
    <t>Stock units reserved for issuance in lieu of retainer fee</t>
  </si>
  <si>
    <t>Minimum | Director</t>
  </si>
  <si>
    <t>Percentage of retainer fee to acquire common stock</t>
  </si>
  <si>
    <t>50.00%</t>
  </si>
  <si>
    <t>Maximum | Director</t>
  </si>
  <si>
    <t>100.00%</t>
  </si>
  <si>
    <t>Restricted Stock Units (RSUs)</t>
  </si>
  <si>
    <t>Conversion of stock RSU to Common, ratio</t>
  </si>
  <si>
    <t>Convert to common stock</t>
  </si>
  <si>
    <t>25.00%</t>
  </si>
  <si>
    <t>Increment period for awards converted into common stock</t>
  </si>
  <si>
    <t>4 years</t>
  </si>
  <si>
    <t>Stock compensation expense</t>
  </si>
  <si>
    <t>Weighted average period additional compensation cost will be expensed</t>
  </si>
  <si>
    <t>Vesting percentage</t>
  </si>
  <si>
    <t>75.00%</t>
  </si>
  <si>
    <t>Granted restricted stock unit</t>
  </si>
  <si>
    <t>Restricted Stock Units (RSUs) | Award Subject to 2018 Performance Measures</t>
  </si>
  <si>
    <t>Restricted Stock Units (RSUs) | Two Thousand Seven Employee Stock Incentive Plan</t>
  </si>
  <si>
    <t>Shares available for issuance under the plan</t>
  </si>
  <si>
    <t>Board of Directors Deferred Compensation | Director | General and Administrative Expense</t>
  </si>
  <si>
    <t>Shares issued during period</t>
  </si>
  <si>
    <t>Common stock issued as payment of accrued preferred dividends</t>
  </si>
  <si>
    <t>Common stock issued upon the vesting of restricted stock units</t>
  </si>
  <si>
    <t>Stock and Stock-based Compensation - Summary of Unvested Restricted Stock Units (Detail) - Restricted Stock Units (RSUs) - $ / shares</t>
  </si>
  <si>
    <t>Summary of unvested restricted stock units</t>
  </si>
  <si>
    <t>Unvested restricted stock units, Beginning Balance</t>
  </si>
  <si>
    <t>Vested</t>
  </si>
  <si>
    <t>Forfeited</t>
  </si>
  <si>
    <t>Unvested restricted stock units, Ending Balance</t>
  </si>
  <si>
    <t>Weighted Average Fair Value Per RSU, Beginning Balance</t>
  </si>
  <si>
    <t>Awarded</t>
  </si>
  <si>
    <t>Weighted Average Fair Value Per RSU, Ending Balance</t>
  </si>
  <si>
    <t>Redeemable Convertible Preferred Stock - Additional Information (Detail)</t>
  </si>
  <si>
    <t>May 02, 2012USD ($)</t>
  </si>
  <si>
    <t>Dec. 31, 2017USD ($)Installment$ / sharesshares</t>
  </si>
  <si>
    <t>Dec. 31, 2016USD ($)$ / sharesshares</t>
  </si>
  <si>
    <t>Aug. 01, 2017$ / sharesshares</t>
  </si>
  <si>
    <t>Apr. 30, 2012shares</t>
  </si>
  <si>
    <t>Apr. 13, 2012$ / sharesshares</t>
  </si>
  <si>
    <t>Warrants to purchase common stock</t>
  </si>
  <si>
    <t>Preferred stock and warrants value issued | $</t>
  </si>
  <si>
    <t>Warrants value | $</t>
  </si>
  <si>
    <t>Accretion amount | $</t>
  </si>
  <si>
    <t>Maximum | Repricing Agreement</t>
  </si>
  <si>
    <t>Limitations for issuance of common stock or voting power outstanding to holder, in percentage</t>
  </si>
  <si>
    <t>19.99%</t>
  </si>
  <si>
    <t>Warrants Exercise Price Tranche One</t>
  </si>
  <si>
    <t>Warrant exercise price per share | $ / shares</t>
  </si>
  <si>
    <t>Warrants Exercise Price Tranche Two</t>
  </si>
  <si>
    <t>Securities Purchase Agreement</t>
  </si>
  <si>
    <t>Series A Convertible Preferred Stock</t>
  </si>
  <si>
    <t>Conversion price per share | $ / shares</t>
  </si>
  <si>
    <t>Cumulative dividends at a rate</t>
  </si>
  <si>
    <t>6.00%</t>
  </si>
  <si>
    <t>Preferred stock value | $</t>
  </si>
  <si>
    <t>Series A Convertible Preferred Stock | Common Stock | Repricing Agreement</t>
  </si>
  <si>
    <t>Convertible preferred stock, shares issuable upon conversion</t>
  </si>
  <si>
    <t>Series A Convertible Preferred Stock | Accounts Payable and Other Accrued Expenses</t>
  </si>
  <si>
    <t>Total accrued but unpaid dividends | $</t>
  </si>
  <si>
    <t>Series A Convertible Preferred Stock | Scenario, Plan</t>
  </si>
  <si>
    <t>Redeemable convertible preferred stock, liquidation preference per share | $ / shares</t>
  </si>
  <si>
    <t>Number of redemption price, accrued and unpaid dividends installment payments | Installment</t>
  </si>
  <si>
    <t>Annual interest rate on redemption value payable</t>
  </si>
  <si>
    <t>Redemption price per share | $ / shares</t>
  </si>
  <si>
    <t>Series A Convertible Preferred Stock | Scenario, Plan | Maximum</t>
  </si>
  <si>
    <t>Majority outstanding shares redeemable date</t>
  </si>
  <si>
    <t>Apr. 30,
		2017</t>
  </si>
  <si>
    <t>Series A Convertible Preferred Stock | Securities Purchase Agreement</t>
  </si>
  <si>
    <t>Series A Warrants | Common Stock | Repricing Agreement</t>
  </si>
  <si>
    <t>Series B Warrants | Common Stock | Repricing Agreement</t>
  </si>
  <si>
    <t>Redeemable Convertible Preferred Stock - Preferred Stock and Warrants Calculated Using the Black Scholes Merton Pricing Model (Detail) - $ / shares</t>
  </si>
  <si>
    <t>Employee Benefit and Bonus Plans - Additional Information (Detail)</t>
  </si>
  <si>
    <t>Dec. 31, 2017USD ($)Employees</t>
  </si>
  <si>
    <t>Employee Benefit And Bonus Plans [Line Items]</t>
  </si>
  <si>
    <t>Contributions to the plan</t>
  </si>
  <si>
    <t>Executive Performance</t>
  </si>
  <si>
    <t>Number of employees who are covering executive performance of bonus plan | Employees</t>
  </si>
  <si>
    <t>Amount recorded under the plan</t>
  </si>
  <si>
    <t>Related Party Transactions - Additional Information (Detail) - USD ($)</t>
  </si>
  <si>
    <t>Related Party Transactions (Textual) [Abstract]</t>
  </si>
  <si>
    <t>Outstanding payable balance for services rendered by law firm</t>
  </si>
  <si>
    <t>Former Executive Chairman of Board of Directors | Labor And Related Compensation</t>
  </si>
  <si>
    <t>Compensation amount</t>
  </si>
  <si>
    <t>General and Administrative Expense | Director</t>
  </si>
  <si>
    <t>Expenses related to legal advice</t>
  </si>
  <si>
    <t>Segment Reporting - Additional Information (Detail)</t>
  </si>
  <si>
    <t>Dec. 31, 2017Segment</t>
  </si>
  <si>
    <t>Number of segments</t>
  </si>
  <si>
    <t>Quarterly Results for Continuing Operations - Quarterly Information for the Applicable Time Periods (Detail) - USD ($) $ / shares in Units, $ in Thousands</t>
  </si>
  <si>
    <t>Sep. 30, 2017</t>
  </si>
  <si>
    <t>Mar. 31, 2017</t>
  </si>
  <si>
    <t>Sep. 30, 2016</t>
  </si>
  <si>
    <t>Jun. 30, 2016</t>
  </si>
  <si>
    <t>Mar. 31, 2016</t>
  </si>
  <si>
    <t>Quarterly information for the applicable time periods</t>
  </si>
  <si>
    <t>Gross Profit (Loss)</t>
  </si>
  <si>
    <t>Net income (loss)</t>
  </si>
  <si>
    <t>Earnings (loss) per share:</t>
  </si>
  <si>
    <t>Commitments and Contingencies - Additional Information (Detail) - Medical And Hospitalization Insurance Program - USD ($)</t>
  </si>
  <si>
    <t>Loss Contingencies [Line Items]</t>
  </si>
  <si>
    <t>Minimum insurance premium</t>
  </si>
  <si>
    <t>Insurance reserves</t>
  </si>
  <si>
    <t>Maximum</t>
  </si>
  <si>
    <t>Liable for all claims per insured annual amount</t>
  </si>
  <si>
    <t>Liable for all claims per insured aggregate amount</t>
  </si>
  <si>
    <t>Earnings (Loss) Per Common Share - Computation of Basic and Diluted Earnings (Loss) Per Common Share (Detail) - USD ($) $ / shares in Units, $ in Thousands</t>
  </si>
  <si>
    <t>Weighted average basic shares</t>
  </si>
  <si>
    <t>Total weighted average diluted shares with assumed conversions</t>
  </si>
  <si>
    <t>Loss from operations per common share:</t>
  </si>
  <si>
    <t>Dilutive</t>
  </si>
  <si>
    <t>Sale of South Coast Electric Assets - Additional Information (Detail) - Bay St. Louis, MS Manufacturing Facility $ in Thousands</t>
  </si>
  <si>
    <t>Jun. 24, 2016USD ($)</t>
  </si>
  <si>
    <t>Long Lived Assets Held For Sale [Line Items]</t>
  </si>
  <si>
    <t>Gain on sale of facility</t>
  </si>
  <si>
    <t>Gain on sale of fixed assets</t>
  </si>
  <si>
    <t>Gain on sale of inventor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318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1232519</v>
      </c>
    </row>
    <row r="18" spans="1:4">
      <c r="A18" s="4" t="s">
        <v>30</v>
      </c>
      <c r="C18" s="5" t="n">
        <v>8745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97</v>
      </c>
    </row>
    <row r="4" spans="1:2">
      <c r="A4" s="4" t="s">
        <v>160</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89</v>
      </c>
      <c r="C3" s="6" t="n">
        <v>1618</v>
      </c>
    </row>
    <row r="4" spans="1:3">
      <c r="A4" s="4" t="s">
        <v>35</v>
      </c>
      <c r="B4" s="5" t="n">
        <v>50</v>
      </c>
      <c r="C4" s="5" t="n">
        <v>507</v>
      </c>
    </row>
    <row r="5" spans="1:3">
      <c r="A5" s="4" t="s">
        <v>36</v>
      </c>
      <c r="B5" s="5" t="n">
        <v>6061</v>
      </c>
      <c r="C5" s="5" t="n">
        <v>6717</v>
      </c>
    </row>
    <row r="6" spans="1:3">
      <c r="A6" s="4" t="s">
        <v>37</v>
      </c>
      <c r="B6" s="5" t="n">
        <v>1327</v>
      </c>
      <c r="C6" s="5" t="n">
        <v>1181</v>
      </c>
    </row>
    <row r="7" spans="1:3">
      <c r="A7" s="4" t="s">
        <v>38</v>
      </c>
      <c r="B7" s="5" t="n">
        <v>6434</v>
      </c>
      <c r="C7" s="5" t="n">
        <v>5829</v>
      </c>
    </row>
    <row r="8" spans="1:3">
      <c r="A8" s="4" t="s">
        <v>39</v>
      </c>
      <c r="B8" s="5" t="n">
        <v>534</v>
      </c>
      <c r="C8" s="5" t="n">
        <v>349</v>
      </c>
    </row>
    <row r="9" spans="1:3">
      <c r="A9" s="4" t="s">
        <v>40</v>
      </c>
      <c r="B9" s="5" t="n">
        <v>16695</v>
      </c>
      <c r="C9" s="5" t="n">
        <v>16201</v>
      </c>
    </row>
    <row r="10" spans="1:3">
      <c r="A10" s="4" t="s">
        <v>41</v>
      </c>
      <c r="B10" s="5" t="n">
        <v>6920</v>
      </c>
      <c r="C10" s="5" t="n">
        <v>7298</v>
      </c>
    </row>
    <row r="11" spans="1:3">
      <c r="A11" s="4" t="s">
        <v>42</v>
      </c>
      <c r="B11" s="5" t="n">
        <v>10947</v>
      </c>
      <c r="C11" s="5" t="n">
        <v>10663</v>
      </c>
    </row>
    <row r="12" spans="1:3">
      <c r="A12" s="4" t="s">
        <v>43</v>
      </c>
      <c r="B12" s="5" t="n">
        <v>785</v>
      </c>
      <c r="C12" s="5" t="n">
        <v>649</v>
      </c>
    </row>
    <row r="13" spans="1:3">
      <c r="A13" s="4" t="s">
        <v>44</v>
      </c>
      <c r="B13" s="5" t="n">
        <v>458</v>
      </c>
      <c r="C13" s="5" t="n">
        <v>527</v>
      </c>
    </row>
    <row r="14" spans="1:3">
      <c r="A14" s="4" t="s">
        <v>45</v>
      </c>
      <c r="B14" s="5" t="n">
        <v>116</v>
      </c>
      <c r="C14" s="5" t="n">
        <v>46</v>
      </c>
    </row>
    <row r="15" spans="1:3">
      <c r="A15" s="4" t="s">
        <v>46</v>
      </c>
      <c r="B15" s="5" t="n">
        <v>35921</v>
      </c>
      <c r="C15" s="5" t="n">
        <v>35384</v>
      </c>
    </row>
    <row r="16" spans="1:3">
      <c r="A16" s="3" t="s">
        <v>47</v>
      </c>
    </row>
    <row r="17" spans="1:3">
      <c r="A17" s="4" t="s">
        <v>48</v>
      </c>
      <c r="C17" s="5" t="n">
        <v>1500</v>
      </c>
    </row>
    <row r="18" spans="1:3">
      <c r="A18" s="4" t="s">
        <v>49</v>
      </c>
      <c r="B18" s="5" t="n">
        <v>270</v>
      </c>
      <c r="C18" s="5" t="n">
        <v>300</v>
      </c>
    </row>
    <row r="19" spans="1:3">
      <c r="A19" s="4" t="s">
        <v>50</v>
      </c>
      <c r="B19" s="5" t="n">
        <v>354</v>
      </c>
    </row>
    <row r="20" spans="1:3">
      <c r="A20" s="4" t="s">
        <v>51</v>
      </c>
      <c r="B20" s="5" t="n">
        <v>12335</v>
      </c>
      <c r="C20" s="5" t="n">
        <v>9798</v>
      </c>
    </row>
    <row r="21" spans="1:3">
      <c r="A21" s="4" t="s">
        <v>52</v>
      </c>
      <c r="B21" s="5" t="n">
        <v>912</v>
      </c>
      <c r="C21" s="5" t="n">
        <v>1093</v>
      </c>
    </row>
    <row r="22" spans="1:3">
      <c r="A22" s="4" t="s">
        <v>53</v>
      </c>
      <c r="B22" s="5" t="n">
        <v>1792</v>
      </c>
      <c r="C22" s="5" t="n">
        <v>208</v>
      </c>
    </row>
    <row r="23" spans="1:3">
      <c r="A23" s="4" t="s">
        <v>54</v>
      </c>
      <c r="B23" s="5" t="n">
        <v>15663</v>
      </c>
      <c r="C23" s="5" t="n">
        <v>12899</v>
      </c>
    </row>
    <row r="24" spans="1:3">
      <c r="A24" s="4" t="s">
        <v>55</v>
      </c>
      <c r="B24" s="5" t="n">
        <v>5524</v>
      </c>
      <c r="C24" s="5" t="n">
        <v>3900</v>
      </c>
    </row>
    <row r="25" spans="1:3">
      <c r="A25" s="4" t="s">
        <v>56</v>
      </c>
      <c r="B25" s="5" t="n">
        <v>213</v>
      </c>
      <c r="C25" s="5" t="n">
        <v>260</v>
      </c>
    </row>
    <row r="26" spans="1:3">
      <c r="A26" s="4" t="s">
        <v>57</v>
      </c>
      <c r="C26" s="5" t="n">
        <v>2824</v>
      </c>
    </row>
    <row r="27" spans="1:3">
      <c r="A27" s="4" t="s">
        <v>58</v>
      </c>
      <c r="B27" s="5" t="n">
        <v>21400</v>
      </c>
      <c r="C27" s="5" t="n">
        <v>19883</v>
      </c>
    </row>
    <row r="28" spans="1:3">
      <c r="A28" s="3" t="s">
        <v>59</v>
      </c>
    </row>
    <row r="29" spans="1:3">
      <c r="A29" s="4" t="s">
        <v>60</v>
      </c>
      <c r="B29" s="5" t="n">
        <v>4438</v>
      </c>
      <c r="C29" s="5" t="n">
        <v>4383</v>
      </c>
    </row>
    <row r="30" spans="1:3">
      <c r="A30" s="3" t="s">
        <v>61</v>
      </c>
    </row>
    <row r="31" spans="1:3">
      <c r="A31" s="4" t="s">
        <v>62</v>
      </c>
      <c r="B31" s="5" t="n">
        <v>9</v>
      </c>
      <c r="C31" s="5" t="n">
        <v>8</v>
      </c>
    </row>
    <row r="32" spans="1:3">
      <c r="A32" s="4" t="s">
        <v>63</v>
      </c>
      <c r="B32" s="5" t="n">
        <v>-916</v>
      </c>
      <c r="C32" s="5" t="n">
        <v>-863</v>
      </c>
    </row>
    <row r="33" spans="1:3">
      <c r="A33" s="4" t="s">
        <v>64</v>
      </c>
      <c r="B33" s="5" t="n">
        <v>13811</v>
      </c>
      <c r="C33" s="5" t="n">
        <v>12613</v>
      </c>
    </row>
    <row r="34" spans="1:3">
      <c r="A34" s="4" t="s">
        <v>65</v>
      </c>
      <c r="B34" s="5" t="n">
        <v>401</v>
      </c>
      <c r="C34" s="5" t="n">
        <v>-2</v>
      </c>
    </row>
    <row r="35" spans="1:3">
      <c r="A35" s="4" t="s">
        <v>66</v>
      </c>
      <c r="B35" s="5" t="n">
        <v>-3222</v>
      </c>
      <c r="C35" s="5" t="n">
        <v>-638</v>
      </c>
    </row>
    <row r="36" spans="1:3">
      <c r="A36" s="4" t="s">
        <v>67</v>
      </c>
      <c r="B36" s="5" t="n">
        <v>10083</v>
      </c>
      <c r="C36" s="5" t="n">
        <v>11118</v>
      </c>
    </row>
    <row r="37" spans="1:3">
      <c r="A37" s="4" t="s">
        <v>68</v>
      </c>
      <c r="B37" s="6" t="n">
        <v>35921</v>
      </c>
      <c r="C37" s="6" t="n">
        <v>35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160</v>
      </c>
      <c r="B10" s="4" t="s">
        <v>257</v>
      </c>
    </row>
    <row r="11" spans="1:2">
      <c r="A11" s="4" t="s">
        <v>202</v>
      </c>
      <c r="B11" s="4" t="s">
        <v>258</v>
      </c>
    </row>
    <row r="12" spans="1:2">
      <c r="A12" s="4" t="s">
        <v>259</v>
      </c>
      <c r="B12" s="4" t="s">
        <v>260</v>
      </c>
    </row>
    <row r="13" spans="1:2">
      <c r="A13" s="4" t="s">
        <v>261</v>
      </c>
      <c r="B13" s="4" t="s">
        <v>262</v>
      </c>
    </row>
    <row r="14" spans="1:2">
      <c r="A14" s="4" t="s">
        <v>208</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97</v>
      </c>
    </row>
    <row r="4" spans="1:2">
      <c r="A4" s="4" t="s">
        <v>160</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135</v>
      </c>
      <c r="C2" s="6" t="n">
        <v>204</v>
      </c>
    </row>
    <row r="3" spans="1:3">
      <c r="A3" s="4" t="s">
        <v>71</v>
      </c>
      <c r="B3" s="5" t="n">
        <v>78</v>
      </c>
      <c r="C3" s="5" t="n">
        <v>60</v>
      </c>
    </row>
    <row r="4" spans="1:3">
      <c r="A4" s="4" t="s">
        <v>72</v>
      </c>
      <c r="B4" s="6" t="n">
        <v>562</v>
      </c>
      <c r="C4" s="6" t="n">
        <v>617</v>
      </c>
    </row>
    <row r="5" spans="1:3">
      <c r="A5" s="4" t="s">
        <v>73</v>
      </c>
      <c r="B5" s="7" t="n">
        <v>0.001</v>
      </c>
      <c r="C5" s="7" t="n">
        <v>0.001</v>
      </c>
    </row>
    <row r="6" spans="1:3">
      <c r="A6" s="4" t="s">
        <v>74</v>
      </c>
      <c r="B6" s="5" t="n">
        <v>1000000</v>
      </c>
      <c r="C6" s="5" t="n">
        <v>1000000</v>
      </c>
    </row>
    <row r="7" spans="1:3">
      <c r="A7" s="4" t="s">
        <v>75</v>
      </c>
      <c r="B7" s="5" t="n">
        <v>1000000</v>
      </c>
      <c r="C7" s="5" t="n">
        <v>1000000</v>
      </c>
    </row>
    <row r="8" spans="1:3">
      <c r="A8" s="4" t="s">
        <v>76</v>
      </c>
      <c r="B8" s="5" t="n">
        <v>1000000</v>
      </c>
      <c r="C8" s="5" t="n">
        <v>1000000</v>
      </c>
    </row>
    <row r="9" spans="1:3">
      <c r="A9" s="4" t="s">
        <v>77</v>
      </c>
      <c r="B9" s="7" t="n">
        <v>0.001</v>
      </c>
      <c r="C9" s="7" t="n">
        <v>0.001</v>
      </c>
    </row>
    <row r="10" spans="1:3">
      <c r="A10" s="4" t="s">
        <v>78</v>
      </c>
      <c r="B10" s="5" t="n">
        <v>50000000</v>
      </c>
      <c r="C10" s="5" t="n">
        <v>50000000</v>
      </c>
    </row>
    <row r="11" spans="1:3">
      <c r="A11" s="4" t="s">
        <v>79</v>
      </c>
      <c r="B11" s="5" t="n">
        <v>8850532</v>
      </c>
      <c r="C11" s="5" t="n">
        <v>8499508</v>
      </c>
    </row>
    <row r="12" spans="1:3">
      <c r="A12" s="4" t="s">
        <v>80</v>
      </c>
      <c r="B12" s="5" t="n">
        <v>8669650</v>
      </c>
      <c r="C12" s="5" t="n">
        <v>8335968</v>
      </c>
    </row>
    <row r="13" spans="1:3">
      <c r="A13" s="4" t="s">
        <v>81</v>
      </c>
      <c r="B13" s="5" t="n">
        <v>180882</v>
      </c>
      <c r="C13" s="5" t="n">
        <v>163540</v>
      </c>
    </row>
    <row r="14" spans="1:3">
      <c r="A14" s="4" t="s">
        <v>82</v>
      </c>
    </row>
    <row r="15" spans="1:3">
      <c r="A15" s="4" t="s">
        <v>83</v>
      </c>
      <c r="B15" s="6" t="n">
        <v>2809</v>
      </c>
      <c r="C15" s="6" t="n">
        <v>2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199</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row>
    <row r="7" spans="1:2">
      <c r="A7" s="3" t="s">
        <v>301</v>
      </c>
    </row>
    <row r="8" spans="1:2">
      <c r="A8" s="4" t="s">
        <v>307</v>
      </c>
      <c r="B8"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4" t="s">
        <v>316</v>
      </c>
    </row>
    <row r="4" spans="1:2">
      <c r="A4" s="3" t="s">
        <v>317</v>
      </c>
    </row>
    <row r="5" spans="1:2">
      <c r="A5" s="4" t="s">
        <v>30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s>
  <sheetData>
    <row r="1" spans="1:4">
      <c r="A1" s="1" t="s">
        <v>84</v>
      </c>
      <c r="C1" s="2" t="s">
        <v>1</v>
      </c>
    </row>
    <row r="2" spans="1:4">
      <c r="C2" s="2" t="s">
        <v>2</v>
      </c>
      <c r="D2" s="2" t="s">
        <v>32</v>
      </c>
    </row>
    <row r="3" spans="1:4">
      <c r="A3" s="3" t="s">
        <v>85</v>
      </c>
    </row>
    <row r="4" spans="1:4">
      <c r="A4" s="4" t="s">
        <v>86</v>
      </c>
      <c r="C4" s="6" t="n">
        <v>47130</v>
      </c>
      <c r="D4" s="6" t="n">
        <v>37812</v>
      </c>
    </row>
    <row r="5" spans="1:4">
      <c r="A5" s="4" t="s">
        <v>87</v>
      </c>
      <c r="C5" s="5" t="n">
        <v>44702</v>
      </c>
      <c r="D5" s="5" t="n">
        <v>36796</v>
      </c>
    </row>
    <row r="6" spans="1:4">
      <c r="A6" s="4" t="s">
        <v>88</v>
      </c>
      <c r="C6" s="5" t="n">
        <v>2428</v>
      </c>
      <c r="D6" s="5" t="n">
        <v>1016</v>
      </c>
    </row>
    <row r="7" spans="1:4">
      <c r="A7" s="3" t="s">
        <v>89</v>
      </c>
    </row>
    <row r="8" spans="1:4">
      <c r="A8" s="4" t="s">
        <v>90</v>
      </c>
      <c r="C8" s="5" t="n">
        <v>280</v>
      </c>
      <c r="D8" s="5" t="n">
        <v>962</v>
      </c>
    </row>
    <row r="9" spans="1:4">
      <c r="A9" s="4" t="s">
        <v>91</v>
      </c>
      <c r="C9" s="5" t="n">
        <v>2465</v>
      </c>
      <c r="D9" s="5" t="n">
        <v>2181</v>
      </c>
    </row>
    <row r="10" spans="1:4">
      <c r="A10" s="4" t="s">
        <v>92</v>
      </c>
      <c r="C10" s="5" t="n">
        <v>4194</v>
      </c>
      <c r="D10" s="5" t="n">
        <v>5242</v>
      </c>
    </row>
    <row r="11" spans="1:4">
      <c r="A11" s="4" t="s">
        <v>93</v>
      </c>
      <c r="C11" s="5" t="n">
        <v>6939</v>
      </c>
      <c r="D11" s="5" t="n">
        <v>8385</v>
      </c>
    </row>
    <row r="12" spans="1:4">
      <c r="A12" s="4" t="s">
        <v>94</v>
      </c>
      <c r="C12" s="5" t="n">
        <v>-4511</v>
      </c>
      <c r="D12" s="5" t="n">
        <v>-7369</v>
      </c>
    </row>
    <row r="13" spans="1:4">
      <c r="A13" s="3" t="s">
        <v>95</v>
      </c>
    </row>
    <row r="14" spans="1:4">
      <c r="A14" s="4" t="s">
        <v>96</v>
      </c>
      <c r="C14" s="5" t="n">
        <v>656</v>
      </c>
      <c r="D14" s="5" t="n">
        <v>529</v>
      </c>
    </row>
    <row r="15" spans="1:4">
      <c r="A15" s="4" t="s">
        <v>97</v>
      </c>
      <c r="C15" s="5" t="n">
        <v>-250</v>
      </c>
      <c r="D15" s="5" t="n">
        <v>-245</v>
      </c>
    </row>
    <row r="16" spans="1:4">
      <c r="A16" s="4" t="s">
        <v>98</v>
      </c>
      <c r="C16" s="5" t="n">
        <v>406</v>
      </c>
      <c r="D16" s="5" t="n">
        <v>284</v>
      </c>
    </row>
    <row r="17" spans="1:4">
      <c r="A17" s="4" t="s">
        <v>99</v>
      </c>
      <c r="C17" s="5" t="n">
        <v>-4105</v>
      </c>
      <c r="D17" s="5" t="n">
        <v>-7085</v>
      </c>
    </row>
    <row r="18" spans="1:4">
      <c r="A18" s="3" t="s">
        <v>100</v>
      </c>
    </row>
    <row r="19" spans="1:4">
      <c r="A19" s="4" t="s">
        <v>101</v>
      </c>
      <c r="C19" s="5" t="n">
        <v>-1078</v>
      </c>
      <c r="D19" s="5" t="n">
        <v>69</v>
      </c>
    </row>
    <row r="20" spans="1:4">
      <c r="A20" s="4" t="s">
        <v>102</v>
      </c>
      <c r="C20" s="5" t="n">
        <v>-5183</v>
      </c>
      <c r="D20" s="5" t="n">
        <v>-7016</v>
      </c>
    </row>
    <row r="21" spans="1:4">
      <c r="A21" s="4" t="s">
        <v>103</v>
      </c>
      <c r="C21" s="5" t="n">
        <v>-2955</v>
      </c>
      <c r="D21" s="5" t="n">
        <v>44</v>
      </c>
    </row>
    <row r="22" spans="1:4">
      <c r="A22" s="4" t="s">
        <v>104</v>
      </c>
      <c r="C22" s="5" t="n">
        <v>-2228</v>
      </c>
      <c r="D22" s="5" t="n">
        <v>-7060</v>
      </c>
    </row>
    <row r="23" spans="1:4">
      <c r="A23" s="4" t="s">
        <v>105</v>
      </c>
      <c r="C23" s="5" t="n">
        <v>-356</v>
      </c>
      <c r="D23" s="5" t="n">
        <v>-353</v>
      </c>
    </row>
    <row r="24" spans="1:4">
      <c r="A24" s="4" t="s">
        <v>106</v>
      </c>
      <c r="B24" s="4" t="s">
        <v>107</v>
      </c>
      <c r="C24" s="6" t="n">
        <v>-2584</v>
      </c>
      <c r="D24" s="6" t="n">
        <v>-7413</v>
      </c>
    </row>
    <row r="25" spans="1:4">
      <c r="A25" s="3" t="s">
        <v>108</v>
      </c>
    </row>
    <row r="26" spans="1:4">
      <c r="A26" s="4" t="s">
        <v>109</v>
      </c>
      <c r="C26" s="8" t="n">
        <v>-0.3</v>
      </c>
      <c r="D26" s="8" t="n">
        <v>-0.89</v>
      </c>
    </row>
    <row r="27" spans="1:4">
      <c r="A27" s="4" t="s">
        <v>110</v>
      </c>
      <c r="C27" s="8" t="n">
        <v>-0.3</v>
      </c>
      <c r="D27" s="8" t="n">
        <v>-0.89</v>
      </c>
    </row>
    <row r="28" spans="1:4">
      <c r="A28" s="3" t="s">
        <v>111</v>
      </c>
    </row>
    <row r="29" spans="1:4">
      <c r="A29" s="4" t="s">
        <v>109</v>
      </c>
      <c r="C29" s="5" t="n">
        <v>8525645</v>
      </c>
      <c r="D29" s="5" t="n">
        <v>8305764</v>
      </c>
    </row>
    <row r="30" spans="1:4">
      <c r="A30" s="4" t="s">
        <v>110</v>
      </c>
      <c r="C30" s="5" t="n">
        <v>8525645</v>
      </c>
      <c r="D30" s="5" t="n">
        <v>8305764</v>
      </c>
    </row>
    <row r="31" spans="1:4"/>
    <row r="32" spans="1:4">
      <c r="A32" s="4" t="s">
        <v>107</v>
      </c>
      <c r="B32" s="4" t="s">
        <v>112</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325</v>
      </c>
      <c r="B1" s="2" t="s">
        <v>326</v>
      </c>
      <c r="C1" s="2" t="s">
        <v>327</v>
      </c>
    </row>
    <row r="2" spans="1:3">
      <c r="A2" s="4" t="s">
        <v>328</v>
      </c>
    </row>
    <row r="3" spans="1:3">
      <c r="A3" s="3" t="s">
        <v>329</v>
      </c>
    </row>
    <row r="4" spans="1:3">
      <c r="A4" s="4" t="s">
        <v>330</v>
      </c>
      <c r="B4" s="5" t="n">
        <v>9</v>
      </c>
    </row>
    <row r="5" spans="1:3">
      <c r="A5" s="4" t="s">
        <v>331</v>
      </c>
      <c r="B5" s="5" t="n">
        <v>118000</v>
      </c>
    </row>
    <row r="6" spans="1:3">
      <c r="A6" s="4" t="s">
        <v>332</v>
      </c>
    </row>
    <row r="7" spans="1:3">
      <c r="A7" s="3" t="s">
        <v>329</v>
      </c>
    </row>
    <row r="8" spans="1:3">
      <c r="A8" s="4" t="s">
        <v>333</v>
      </c>
      <c r="C8" s="4" t="s">
        <v>334</v>
      </c>
    </row>
    <row r="9" spans="1:3">
      <c r="A9" s="4" t="s">
        <v>335</v>
      </c>
    </row>
    <row r="10" spans="1:3">
      <c r="A10" s="3" t="s">
        <v>329</v>
      </c>
    </row>
    <row r="11" spans="1:3">
      <c r="A11" s="4" t="s">
        <v>333</v>
      </c>
      <c r="C11" s="4" t="s">
        <v>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37</v>
      </c>
      <c r="B1" s="2" t="s">
        <v>1</v>
      </c>
    </row>
    <row r="2" spans="1:4">
      <c r="B2" s="2" t="s">
        <v>338</v>
      </c>
      <c r="C2" s="2" t="s">
        <v>339</v>
      </c>
      <c r="D2" s="2" t="s">
        <v>340</v>
      </c>
    </row>
    <row r="3" spans="1:4">
      <c r="A3" s="3" t="s">
        <v>341</v>
      </c>
    </row>
    <row r="4" spans="1:4">
      <c r="A4" s="4" t="s">
        <v>342</v>
      </c>
      <c r="B4" s="6" t="n">
        <v>-127</v>
      </c>
      <c r="C4" s="6" t="n">
        <v>214</v>
      </c>
    </row>
    <row r="5" spans="1:4">
      <c r="A5" s="4" t="s">
        <v>343</v>
      </c>
      <c r="B5" s="4" t="s">
        <v>344</v>
      </c>
    </row>
    <row r="6" spans="1:4">
      <c r="A6" s="4" t="s">
        <v>345</v>
      </c>
      <c r="B6" s="6" t="n">
        <v>1000</v>
      </c>
    </row>
    <row r="7" spans="1:4">
      <c r="A7" s="4" t="s">
        <v>346</v>
      </c>
      <c r="B7" s="4" t="s">
        <v>347</v>
      </c>
    </row>
    <row r="8" spans="1:4">
      <c r="A8" s="4" t="s">
        <v>348</v>
      </c>
    </row>
    <row r="9" spans="1:4">
      <c r="A9" s="3" t="s">
        <v>341</v>
      </c>
    </row>
    <row r="10" spans="1:4">
      <c r="A10" s="4" t="s">
        <v>349</v>
      </c>
      <c r="B10" s="5" t="n">
        <v>2</v>
      </c>
      <c r="C10" s="5" t="n">
        <v>1</v>
      </c>
    </row>
    <row r="11" spans="1:4">
      <c r="A11" s="4" t="s">
        <v>350</v>
      </c>
      <c r="B11" s="4" t="s">
        <v>351</v>
      </c>
      <c r="C11" s="4" t="s">
        <v>352</v>
      </c>
    </row>
    <row r="12" spans="1:4">
      <c r="A12" s="4" t="s">
        <v>353</v>
      </c>
    </row>
    <row r="13" spans="1:4">
      <c r="A13" s="3" t="s">
        <v>341</v>
      </c>
    </row>
    <row r="14" spans="1:4">
      <c r="A14" s="4" t="s">
        <v>349</v>
      </c>
      <c r="B14" s="5" t="n">
        <v>2</v>
      </c>
      <c r="C14" s="5" t="n">
        <v>1</v>
      </c>
    </row>
    <row r="15" spans="1:4">
      <c r="A15" s="4" t="s">
        <v>350</v>
      </c>
      <c r="B15" s="4" t="s">
        <v>354</v>
      </c>
      <c r="C15" s="4" t="s">
        <v>355</v>
      </c>
    </row>
    <row r="16" spans="1:4">
      <c r="A16" s="4" t="s">
        <v>356</v>
      </c>
    </row>
    <row r="17" spans="1:4">
      <c r="A17" s="3" t="s">
        <v>341</v>
      </c>
    </row>
    <row r="18" spans="1:4">
      <c r="A18" s="4" t="s">
        <v>350</v>
      </c>
      <c r="B18" s="4" t="s">
        <v>357</v>
      </c>
      <c r="C18" s="4" t="s">
        <v>358</v>
      </c>
    </row>
    <row r="19" spans="1:4">
      <c r="A19" s="4" t="s">
        <v>359</v>
      </c>
    </row>
    <row r="20" spans="1:4">
      <c r="A20" s="3" t="s">
        <v>341</v>
      </c>
    </row>
    <row r="21" spans="1:4">
      <c r="A21" s="4" t="s">
        <v>360</v>
      </c>
      <c r="D21" s="6" t="n">
        <v>220</v>
      </c>
    </row>
    <row r="22" spans="1:4">
      <c r="A22" s="4" t="s">
        <v>361</v>
      </c>
    </row>
    <row r="23" spans="1:4">
      <c r="A23" s="3" t="s">
        <v>341</v>
      </c>
    </row>
    <row r="24" spans="1:4">
      <c r="A24" s="4" t="s">
        <v>362</v>
      </c>
      <c r="C24" s="6" t="n">
        <v>360</v>
      </c>
    </row>
    <row r="25" spans="1:4">
      <c r="A25" s="4" t="s">
        <v>363</v>
      </c>
      <c r="B25" s="4" t="s">
        <v>364</v>
      </c>
    </row>
    <row r="26" spans="1:4">
      <c r="A26" s="4" t="s">
        <v>365</v>
      </c>
    </row>
    <row r="27" spans="1:4">
      <c r="A27" s="3" t="s">
        <v>341</v>
      </c>
    </row>
    <row r="28" spans="1:4">
      <c r="A28" s="4" t="s">
        <v>366</v>
      </c>
      <c r="B28" s="6" t="n">
        <v>70</v>
      </c>
      <c r="C28" s="6" t="n">
        <v>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277</v>
      </c>
    </row>
    <row r="4" spans="1:3">
      <c r="A4" s="4" t="s">
        <v>368</v>
      </c>
      <c r="B4" s="6" t="n">
        <v>898</v>
      </c>
    </row>
    <row r="5" spans="1:3">
      <c r="A5" s="4" t="s">
        <v>369</v>
      </c>
      <c r="B5" s="5" t="n">
        <v>440</v>
      </c>
    </row>
    <row r="6" spans="1:3">
      <c r="A6" s="4" t="s">
        <v>370</v>
      </c>
      <c r="B6" s="5" t="n">
        <v>458</v>
      </c>
      <c r="C6" s="6" t="n">
        <v>527</v>
      </c>
    </row>
    <row r="7" spans="1:3">
      <c r="A7" s="4" t="s">
        <v>371</v>
      </c>
    </row>
    <row r="8" spans="1:3">
      <c r="A8" s="3" t="s">
        <v>277</v>
      </c>
    </row>
    <row r="9" spans="1:3">
      <c r="A9" s="4" t="s">
        <v>372</v>
      </c>
      <c r="B9" s="6" t="n">
        <v>218</v>
      </c>
    </row>
    <row r="10" spans="1:3">
      <c r="A10" s="4" t="s">
        <v>373</v>
      </c>
    </row>
    <row r="11" spans="1:3">
      <c r="A11" s="3" t="s">
        <v>277</v>
      </c>
    </row>
    <row r="12" spans="1:3">
      <c r="A12" s="4" t="s">
        <v>374</v>
      </c>
      <c r="B12" s="4" t="s">
        <v>375</v>
      </c>
    </row>
    <row r="13" spans="1:3">
      <c r="A13" s="4" t="s">
        <v>376</v>
      </c>
      <c r="B13" s="6" t="n">
        <v>322</v>
      </c>
    </row>
    <row r="14" spans="1:3">
      <c r="A14" s="4" t="s">
        <v>369</v>
      </c>
      <c r="B14" s="6" t="n">
        <v>322</v>
      </c>
    </row>
    <row r="15" spans="1:3">
      <c r="A15" s="4" t="s">
        <v>371</v>
      </c>
    </row>
    <row r="16" spans="1:3">
      <c r="A16" s="3" t="s">
        <v>277</v>
      </c>
    </row>
    <row r="17" spans="1:3">
      <c r="A17" s="4" t="s">
        <v>374</v>
      </c>
      <c r="B17" s="4" t="s">
        <v>364</v>
      </c>
    </row>
    <row r="18" spans="1:3">
      <c r="A18" s="4" t="s">
        <v>376</v>
      </c>
      <c r="B18" s="6" t="n">
        <v>358</v>
      </c>
    </row>
    <row r="19" spans="1:3">
      <c r="A19" s="4" t="s">
        <v>369</v>
      </c>
      <c r="B19" s="5" t="n">
        <v>118</v>
      </c>
    </row>
    <row r="20" spans="1:3">
      <c r="A20" s="4" t="s">
        <v>377</v>
      </c>
      <c r="B20" s="6" t="n">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8</v>
      </c>
      <c r="B1" s="2" t="s">
        <v>2</v>
      </c>
      <c r="C1" s="2" t="s">
        <v>32</v>
      </c>
    </row>
    <row r="2" spans="1:3">
      <c r="A2" s="3" t="s">
        <v>197</v>
      </c>
    </row>
    <row r="3" spans="1:3">
      <c r="A3" s="4" t="s">
        <v>379</v>
      </c>
      <c r="B3" s="6" t="n">
        <v>519</v>
      </c>
      <c r="C3" s="6" t="n">
        <v>513</v>
      </c>
    </row>
    <row r="4" spans="1:3">
      <c r="A4" s="4" t="s">
        <v>380</v>
      </c>
      <c r="B4" s="5" t="n">
        <v>886</v>
      </c>
      <c r="C4" s="5" t="n">
        <v>728</v>
      </c>
    </row>
    <row r="5" spans="1:3">
      <c r="A5" s="4" t="s">
        <v>381</v>
      </c>
      <c r="B5" s="5" t="n">
        <v>1405</v>
      </c>
      <c r="C5" s="5" t="n">
        <v>1241</v>
      </c>
    </row>
    <row r="6" spans="1:3">
      <c r="A6" s="4" t="s">
        <v>382</v>
      </c>
      <c r="B6" s="5" t="n">
        <v>-78</v>
      </c>
      <c r="C6" s="5" t="n">
        <v>-60</v>
      </c>
    </row>
    <row r="7" spans="1:3">
      <c r="A7" s="4" t="s">
        <v>383</v>
      </c>
      <c r="B7" s="6" t="n">
        <v>1327</v>
      </c>
      <c r="C7" s="6" t="n">
        <v>11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4</v>
      </c>
      <c r="B1" s="2" t="s">
        <v>1</v>
      </c>
    </row>
    <row r="2" spans="1:3">
      <c r="B2" s="2" t="s">
        <v>2</v>
      </c>
      <c r="C2" s="2" t="s">
        <v>32</v>
      </c>
    </row>
    <row r="3" spans="1:3">
      <c r="A3" s="3" t="s">
        <v>197</v>
      </c>
    </row>
    <row r="4" spans="1:3">
      <c r="A4" s="4" t="s">
        <v>154</v>
      </c>
      <c r="B4" s="6" t="n">
        <v>66</v>
      </c>
      <c r="C4" s="6" t="n">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200</v>
      </c>
    </row>
    <row r="3" spans="1:3">
      <c r="A3" s="4" t="s">
        <v>386</v>
      </c>
      <c r="B3" s="6" t="n">
        <v>32488</v>
      </c>
      <c r="C3" s="6" t="n">
        <v>26340</v>
      </c>
    </row>
    <row r="4" spans="1:3">
      <c r="A4" s="4" t="s">
        <v>387</v>
      </c>
      <c r="B4" s="5" t="n">
        <v>6172</v>
      </c>
      <c r="C4" s="5" t="n">
        <v>1193</v>
      </c>
    </row>
    <row r="5" spans="1:3">
      <c r="A5" s="4" t="s">
        <v>388</v>
      </c>
      <c r="B5" s="5" t="n">
        <v>38660</v>
      </c>
      <c r="C5" s="5" t="n">
        <v>27533</v>
      </c>
    </row>
    <row r="6" spans="1:3">
      <c r="A6" s="4" t="s">
        <v>389</v>
      </c>
      <c r="B6" s="5" t="n">
        <v>-34018</v>
      </c>
      <c r="C6" s="5" t="n">
        <v>-21912</v>
      </c>
    </row>
    <row r="7" spans="1:3">
      <c r="A7" s="4" t="s">
        <v>390</v>
      </c>
      <c r="B7" s="6" t="n">
        <v>4642</v>
      </c>
      <c r="C7" s="6" t="n">
        <v>56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200</v>
      </c>
    </row>
    <row r="3" spans="1:3">
      <c r="A3" s="4" t="s">
        <v>38</v>
      </c>
      <c r="B3" s="6" t="n">
        <v>6434</v>
      </c>
      <c r="C3" s="6" t="n">
        <v>5829</v>
      </c>
    </row>
    <row r="4" spans="1:3">
      <c r="A4" s="4" t="s">
        <v>53</v>
      </c>
      <c r="B4" s="5" t="n">
        <v>-1792</v>
      </c>
      <c r="C4" s="5" t="n">
        <v>-208</v>
      </c>
    </row>
    <row r="5" spans="1:3">
      <c r="A5" s="4" t="s">
        <v>390</v>
      </c>
      <c r="B5" s="6" t="n">
        <v>4642</v>
      </c>
      <c r="C5" s="6" t="n">
        <v>56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6" t="n">
        <v>13500</v>
      </c>
      <c r="C4" s="6" t="n">
        <v>13238</v>
      </c>
    </row>
    <row r="5" spans="1:3">
      <c r="A5" s="4" t="s">
        <v>395</v>
      </c>
      <c r="B5" s="5" t="n">
        <v>6714</v>
      </c>
      <c r="C5" s="5" t="n">
        <v>6074</v>
      </c>
    </row>
    <row r="6" spans="1:3">
      <c r="A6" s="4" t="s">
        <v>396</v>
      </c>
      <c r="B6" s="5" t="n">
        <v>6786</v>
      </c>
      <c r="C6" s="5" t="n">
        <v>7164</v>
      </c>
    </row>
    <row r="7" spans="1:3">
      <c r="A7" s="4" t="s">
        <v>397</v>
      </c>
      <c r="B7" s="5" t="n">
        <v>134</v>
      </c>
      <c r="C7" s="5" t="n">
        <v>134</v>
      </c>
    </row>
    <row r="8" spans="1:3">
      <c r="A8" s="4" t="s">
        <v>41</v>
      </c>
      <c r="B8" s="5" t="n">
        <v>6920</v>
      </c>
      <c r="C8" s="5" t="n">
        <v>7298</v>
      </c>
    </row>
    <row r="9" spans="1:3">
      <c r="A9" s="4" t="s">
        <v>398</v>
      </c>
    </row>
    <row r="10" spans="1:3">
      <c r="A10" s="3" t="s">
        <v>393</v>
      </c>
    </row>
    <row r="11" spans="1:3">
      <c r="A11" s="4" t="s">
        <v>394</v>
      </c>
      <c r="B11" s="6" t="n">
        <v>7876</v>
      </c>
      <c r="C11" s="5" t="n">
        <v>7972</v>
      </c>
    </row>
    <row r="12" spans="1:3">
      <c r="A12" s="4" t="s">
        <v>399</v>
      </c>
    </row>
    <row r="13" spans="1:3">
      <c r="A13" s="3" t="s">
        <v>393</v>
      </c>
    </row>
    <row r="14" spans="1:3">
      <c r="A14" s="4" t="s">
        <v>400</v>
      </c>
      <c r="B14" s="4" t="s">
        <v>401</v>
      </c>
    </row>
    <row r="15" spans="1:3">
      <c r="A15" s="4" t="s">
        <v>402</v>
      </c>
    </row>
    <row r="16" spans="1:3">
      <c r="A16" s="3" t="s">
        <v>393</v>
      </c>
    </row>
    <row r="17" spans="1:3">
      <c r="A17" s="4" t="s">
        <v>400</v>
      </c>
      <c r="B17" s="4" t="s">
        <v>403</v>
      </c>
    </row>
    <row r="18" spans="1:3">
      <c r="A18" s="4" t="s">
        <v>404</v>
      </c>
    </row>
    <row r="19" spans="1:3">
      <c r="A19" s="3" t="s">
        <v>393</v>
      </c>
    </row>
    <row r="20" spans="1:3">
      <c r="A20" s="4" t="s">
        <v>394</v>
      </c>
      <c r="B20" s="6" t="n">
        <v>2194</v>
      </c>
      <c r="C20" s="5" t="n">
        <v>2135</v>
      </c>
    </row>
    <row r="21" spans="1:3">
      <c r="A21" s="4" t="s">
        <v>405</v>
      </c>
    </row>
    <row r="22" spans="1:3">
      <c r="A22" s="3" t="s">
        <v>393</v>
      </c>
    </row>
    <row r="23" spans="1:3">
      <c r="A23" s="4" t="s">
        <v>400</v>
      </c>
      <c r="B23" s="4" t="s">
        <v>406</v>
      </c>
    </row>
    <row r="24" spans="1:3">
      <c r="A24" s="4" t="s">
        <v>407</v>
      </c>
    </row>
    <row r="25" spans="1:3">
      <c r="A25" s="3" t="s">
        <v>393</v>
      </c>
    </row>
    <row r="26" spans="1:3">
      <c r="A26" s="4" t="s">
        <v>400</v>
      </c>
      <c r="B26" s="4" t="s">
        <v>408</v>
      </c>
    </row>
    <row r="27" spans="1:3">
      <c r="A27" s="4" t="s">
        <v>409</v>
      </c>
    </row>
    <row r="28" spans="1:3">
      <c r="A28" s="3" t="s">
        <v>393</v>
      </c>
    </row>
    <row r="29" spans="1:3">
      <c r="A29" s="4" t="s">
        <v>394</v>
      </c>
      <c r="B29" s="6" t="n">
        <v>164</v>
      </c>
      <c r="C29" s="5" t="n">
        <v>157</v>
      </c>
    </row>
    <row r="30" spans="1:3">
      <c r="A30" s="4" t="s">
        <v>410</v>
      </c>
    </row>
    <row r="31" spans="1:3">
      <c r="A31" s="3" t="s">
        <v>393</v>
      </c>
    </row>
    <row r="32" spans="1:3">
      <c r="A32" s="4" t="s">
        <v>400</v>
      </c>
      <c r="B32" s="4" t="s">
        <v>406</v>
      </c>
    </row>
    <row r="33" spans="1:3">
      <c r="A33" s="4" t="s">
        <v>411</v>
      </c>
    </row>
    <row r="34" spans="1:3">
      <c r="A34" s="3" t="s">
        <v>393</v>
      </c>
    </row>
    <row r="35" spans="1:3">
      <c r="A35" s="4" t="s">
        <v>400</v>
      </c>
      <c r="B35" s="4" t="s">
        <v>364</v>
      </c>
    </row>
    <row r="36" spans="1:3">
      <c r="A36" s="4" t="s">
        <v>412</v>
      </c>
    </row>
    <row r="37" spans="1:3">
      <c r="A37" s="3" t="s">
        <v>393</v>
      </c>
    </row>
    <row r="38" spans="1:3">
      <c r="A38" s="4" t="s">
        <v>394</v>
      </c>
      <c r="B38" s="6" t="n">
        <v>3162</v>
      </c>
      <c r="C38" s="5" t="n">
        <v>2951</v>
      </c>
    </row>
    <row r="39" spans="1:3">
      <c r="A39" s="4" t="s">
        <v>413</v>
      </c>
    </row>
    <row r="40" spans="1:3">
      <c r="A40" s="3" t="s">
        <v>393</v>
      </c>
    </row>
    <row r="41" spans="1:3">
      <c r="A41" s="4" t="s">
        <v>400</v>
      </c>
      <c r="B41" s="4" t="s">
        <v>406</v>
      </c>
    </row>
    <row r="42" spans="1:3">
      <c r="A42" s="4" t="s">
        <v>414</v>
      </c>
    </row>
    <row r="43" spans="1:3">
      <c r="A43" s="3" t="s">
        <v>393</v>
      </c>
    </row>
    <row r="44" spans="1:3">
      <c r="A44" s="4" t="s">
        <v>400</v>
      </c>
      <c r="B44" s="4" t="s">
        <v>415</v>
      </c>
    </row>
    <row r="45" spans="1:3">
      <c r="A45" s="4" t="s">
        <v>416</v>
      </c>
    </row>
    <row r="46" spans="1:3">
      <c r="A46" s="3" t="s">
        <v>393</v>
      </c>
    </row>
    <row r="47" spans="1:3">
      <c r="A47" s="4" t="s">
        <v>394</v>
      </c>
      <c r="B47" s="6" t="n">
        <v>104</v>
      </c>
      <c r="C47" s="6"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840</v>
      </c>
      <c r="C4" s="6" t="n">
        <v>880</v>
      </c>
    </row>
    <row r="5" spans="1:3">
      <c r="A5" s="4" t="s">
        <v>420</v>
      </c>
    </row>
    <row r="6" spans="1:3">
      <c r="A6" s="3" t="s">
        <v>418</v>
      </c>
    </row>
    <row r="7" spans="1:3">
      <c r="A7" s="4" t="s">
        <v>419</v>
      </c>
      <c r="B7" s="5" t="n">
        <v>710</v>
      </c>
      <c r="C7" s="5" t="n">
        <v>740</v>
      </c>
    </row>
    <row r="8" spans="1:3">
      <c r="A8" s="4" t="s">
        <v>421</v>
      </c>
    </row>
    <row r="9" spans="1:3">
      <c r="A9" s="3" t="s">
        <v>418</v>
      </c>
    </row>
    <row r="10" spans="1:3">
      <c r="A10" s="4" t="s">
        <v>419</v>
      </c>
      <c r="B10" s="6" t="n">
        <v>130</v>
      </c>
      <c r="C10" s="6"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35"/>
    <col customWidth="1" max="13" min="13" width="21"/>
    <col customWidth="1" max="14" min="14" width="21"/>
  </cols>
  <sheetData>
    <row r="1" spans="1:14">
      <c r="A1" s="1" t="s">
        <v>422</v>
      </c>
      <c r="B1" s="2" t="s">
        <v>423</v>
      </c>
      <c r="C1" s="2" t="s">
        <v>424</v>
      </c>
      <c r="K1" s="2" t="s">
        <v>1</v>
      </c>
    </row>
    <row r="2" spans="1:14">
      <c r="B2" s="2" t="s">
        <v>425</v>
      </c>
      <c r="C2" s="2" t="s">
        <v>426</v>
      </c>
      <c r="D2" s="2" t="s">
        <v>427</v>
      </c>
      <c r="E2" s="2" t="s">
        <v>428</v>
      </c>
      <c r="F2" s="2" t="s">
        <v>429</v>
      </c>
      <c r="G2" s="2" t="s">
        <v>430</v>
      </c>
      <c r="H2" s="2" t="s">
        <v>431</v>
      </c>
      <c r="I2" s="2" t="s">
        <v>432</v>
      </c>
      <c r="J2" s="2" t="s">
        <v>433</v>
      </c>
      <c r="K2" s="2" t="s">
        <v>434</v>
      </c>
      <c r="L2" s="2" t="s">
        <v>435</v>
      </c>
      <c r="M2" s="2" t="s">
        <v>436</v>
      </c>
      <c r="N2" s="2" t="s">
        <v>437</v>
      </c>
    </row>
    <row r="3" spans="1:14">
      <c r="A3" s="3" t="s">
        <v>438</v>
      </c>
    </row>
    <row r="4" spans="1:14">
      <c r="A4" s="4" t="s">
        <v>439</v>
      </c>
      <c r="K4" s="6" t="n">
        <v>781000</v>
      </c>
      <c r="L4" s="6" t="n">
        <v>589000</v>
      </c>
    </row>
    <row r="5" spans="1:14">
      <c r="A5" s="4" t="s">
        <v>86</v>
      </c>
      <c r="C5" s="6" t="n">
        <v>12872000</v>
      </c>
      <c r="D5" s="6" t="n">
        <v>13268000</v>
      </c>
      <c r="E5" s="6" t="n">
        <v>12960000</v>
      </c>
      <c r="F5" s="6" t="n">
        <v>8030000</v>
      </c>
      <c r="G5" s="6" t="n">
        <v>9397000</v>
      </c>
      <c r="H5" s="6" t="n">
        <v>8673000</v>
      </c>
      <c r="I5" s="6" t="n">
        <v>11444000</v>
      </c>
      <c r="J5" s="6" t="n">
        <v>8298000</v>
      </c>
      <c r="K5" s="6" t="n">
        <v>47130000</v>
      </c>
      <c r="L5" s="6" t="n">
        <v>37812000</v>
      </c>
    </row>
    <row r="6" spans="1:14">
      <c r="A6" s="4" t="s">
        <v>440</v>
      </c>
      <c r="K6" s="5" t="n">
        <v>2</v>
      </c>
      <c r="L6" s="5" t="n">
        <v>2</v>
      </c>
    </row>
    <row r="7" spans="1:14">
      <c r="A7" s="4" t="s">
        <v>441</v>
      </c>
      <c r="K7" s="6" t="n">
        <v>250000</v>
      </c>
      <c r="L7" s="6" t="n">
        <v>245000</v>
      </c>
    </row>
    <row r="8" spans="1:14">
      <c r="A8" s="4" t="s">
        <v>82</v>
      </c>
    </row>
    <row r="9" spans="1:14">
      <c r="A9" s="3" t="s">
        <v>438</v>
      </c>
    </row>
    <row r="10" spans="1:14">
      <c r="A10" s="4" t="s">
        <v>442</v>
      </c>
      <c r="C10" s="6" t="n">
        <v>2809000</v>
      </c>
      <c r="G10" s="5" t="n">
        <v>2887000</v>
      </c>
      <c r="K10" s="6" t="n">
        <v>2809000</v>
      </c>
      <c r="L10" s="5" t="n">
        <v>2887000</v>
      </c>
    </row>
    <row r="11" spans="1:14">
      <c r="A11" s="4" t="s">
        <v>443</v>
      </c>
    </row>
    <row r="12" spans="1:14">
      <c r="A12" s="3" t="s">
        <v>438</v>
      </c>
    </row>
    <row r="13" spans="1:14">
      <c r="A13" s="4" t="s">
        <v>444</v>
      </c>
      <c r="C13" s="4" t="s">
        <v>445</v>
      </c>
      <c r="K13" s="4" t="s">
        <v>445</v>
      </c>
    </row>
    <row r="14" spans="1:14">
      <c r="A14" s="4" t="s">
        <v>446</v>
      </c>
      <c r="M14" s="6" t="n">
        <v>1000000</v>
      </c>
      <c r="N14" s="6" t="n">
        <v>1000000</v>
      </c>
    </row>
    <row r="15" spans="1:14">
      <c r="A15" s="4" t="s">
        <v>447</v>
      </c>
      <c r="K15" s="6" t="n">
        <v>430000</v>
      </c>
      <c r="L15" s="5" t="n">
        <v>800000</v>
      </c>
    </row>
    <row r="16" spans="1:14">
      <c r="A16" s="4" t="s">
        <v>439</v>
      </c>
      <c r="K16" s="5" t="n">
        <v>780000</v>
      </c>
      <c r="L16" s="5" t="n">
        <v>590000</v>
      </c>
    </row>
    <row r="17" spans="1:14">
      <c r="A17" s="4" t="s">
        <v>448</v>
      </c>
    </row>
    <row r="18" spans="1:14">
      <c r="A18" s="3" t="s">
        <v>438</v>
      </c>
    </row>
    <row r="19" spans="1:14">
      <c r="A19" s="4" t="s">
        <v>86</v>
      </c>
      <c r="K19" s="5" t="n">
        <v>0</v>
      </c>
      <c r="L19" s="5" t="n">
        <v>110000</v>
      </c>
    </row>
    <row r="20" spans="1:14">
      <c r="A20" s="4" t="s">
        <v>449</v>
      </c>
      <c r="C20" s="6" t="n">
        <v>0</v>
      </c>
      <c r="G20" s="5" t="n">
        <v>40000</v>
      </c>
      <c r="K20" s="6" t="n">
        <v>0</v>
      </c>
      <c r="L20" s="5" t="n">
        <v>40000</v>
      </c>
    </row>
    <row r="21" spans="1:14">
      <c r="A21" s="4" t="s">
        <v>450</v>
      </c>
    </row>
    <row r="22" spans="1:14">
      <c r="A22" s="3" t="s">
        <v>438</v>
      </c>
    </row>
    <row r="23" spans="1:14">
      <c r="A23" s="4" t="s">
        <v>444</v>
      </c>
      <c r="C23" s="4" t="s">
        <v>451</v>
      </c>
      <c r="K23" s="4" t="s">
        <v>451</v>
      </c>
    </row>
    <row r="24" spans="1:14">
      <c r="A24" s="4" t="s">
        <v>447</v>
      </c>
      <c r="K24" s="6" t="n">
        <v>220000</v>
      </c>
      <c r="L24" s="5" t="n">
        <v>-270000</v>
      </c>
    </row>
    <row r="25" spans="1:14">
      <c r="A25" s="4" t="s">
        <v>439</v>
      </c>
      <c r="K25" s="5" t="n">
        <v>0</v>
      </c>
      <c r="L25" s="5" t="n">
        <v>0</v>
      </c>
    </row>
    <row r="26" spans="1:14">
      <c r="A26" s="4" t="s">
        <v>452</v>
      </c>
      <c r="K26" s="5" t="n">
        <v>0</v>
      </c>
    </row>
    <row r="27" spans="1:14">
      <c r="A27" s="4" t="s">
        <v>453</v>
      </c>
      <c r="B27" s="6" t="n">
        <v>220000</v>
      </c>
    </row>
    <row r="28" spans="1:14">
      <c r="A28" s="4" t="s">
        <v>454</v>
      </c>
    </row>
    <row r="29" spans="1:14">
      <c r="A29" s="3" t="s">
        <v>438</v>
      </c>
    </row>
    <row r="30" spans="1:14">
      <c r="A30" s="4" t="s">
        <v>455</v>
      </c>
      <c r="C30" s="6" t="n">
        <v>50000</v>
      </c>
      <c r="G30" s="5" t="n">
        <v>270000</v>
      </c>
      <c r="K30" s="5" t="n">
        <v>50000</v>
      </c>
      <c r="L30" s="5" t="n">
        <v>270000</v>
      </c>
    </row>
    <row r="31" spans="1:14">
      <c r="A31" s="4" t="s">
        <v>456</v>
      </c>
    </row>
    <row r="32" spans="1:14">
      <c r="A32" s="3" t="s">
        <v>438</v>
      </c>
    </row>
    <row r="33" spans="1:14">
      <c r="A33" s="4" t="s">
        <v>86</v>
      </c>
      <c r="K33" s="5" t="n">
        <v>0</v>
      </c>
      <c r="L33" s="5" t="n">
        <v>0</v>
      </c>
    </row>
    <row r="34" spans="1:14">
      <c r="A34" s="4" t="s">
        <v>449</v>
      </c>
      <c r="C34" s="6" t="n">
        <v>0</v>
      </c>
      <c r="G34" s="6" t="n">
        <v>0</v>
      </c>
      <c r="K34" s="6" t="n">
        <v>0</v>
      </c>
      <c r="L34" s="6" t="n">
        <v>0</v>
      </c>
    </row>
  </sheetData>
  <mergeCells count="3">
    <mergeCell ref="A1:A2"/>
    <mergeCell ref="C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04</v>
      </c>
      <c r="B4" s="6" t="n">
        <v>-2228</v>
      </c>
      <c r="C4" s="6" t="n">
        <v>-7060</v>
      </c>
    </row>
    <row r="5" spans="1:3">
      <c r="A5" s="3" t="s">
        <v>115</v>
      </c>
    </row>
    <row r="6" spans="1:3">
      <c r="A6" s="4" t="s">
        <v>116</v>
      </c>
      <c r="B6" s="5" t="n">
        <v>403</v>
      </c>
      <c r="C6" s="5" t="n">
        <v>-312</v>
      </c>
    </row>
    <row r="7" spans="1:3">
      <c r="A7" s="4" t="s">
        <v>117</v>
      </c>
      <c r="B7" s="6" t="n">
        <v>-1825</v>
      </c>
      <c r="C7" s="6" t="n">
        <v>-7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4" t="s">
        <v>443</v>
      </c>
    </row>
    <row r="4" spans="1:3">
      <c r="A4" s="3" t="s">
        <v>458</v>
      </c>
    </row>
    <row r="5" spans="1:3">
      <c r="A5" s="4" t="s">
        <v>40</v>
      </c>
      <c r="B5" s="6" t="n">
        <v>50000</v>
      </c>
      <c r="C5" s="6" t="n">
        <v>47700</v>
      </c>
    </row>
    <row r="6" spans="1:3">
      <c r="A6" s="4" t="s">
        <v>459</v>
      </c>
      <c r="B6" s="5" t="n">
        <v>3457</v>
      </c>
      <c r="C6" s="5" t="n">
        <v>3589</v>
      </c>
    </row>
    <row r="7" spans="1:3">
      <c r="A7" s="4" t="s">
        <v>46</v>
      </c>
      <c r="B7" s="5" t="n">
        <v>53457</v>
      </c>
      <c r="C7" s="5" t="n">
        <v>51289</v>
      </c>
    </row>
    <row r="8" spans="1:3">
      <c r="A8" s="3" t="s">
        <v>460</v>
      </c>
    </row>
    <row r="9" spans="1:3">
      <c r="A9" s="4" t="s">
        <v>58</v>
      </c>
      <c r="B9" s="5" t="n">
        <v>25598</v>
      </c>
      <c r="C9" s="5" t="n">
        <v>24196</v>
      </c>
    </row>
    <row r="10" spans="1:3">
      <c r="A10" s="4" t="s">
        <v>461</v>
      </c>
      <c r="B10" s="5" t="n">
        <v>27859</v>
      </c>
      <c r="C10" s="5" t="n">
        <v>27093</v>
      </c>
    </row>
    <row r="11" spans="1:3">
      <c r="A11" s="4" t="s">
        <v>462</v>
      </c>
      <c r="B11" s="5" t="n">
        <v>53457</v>
      </c>
      <c r="C11" s="5" t="n">
        <v>51289</v>
      </c>
    </row>
    <row r="12" spans="1:3">
      <c r="A12" s="4" t="s">
        <v>463</v>
      </c>
      <c r="B12" s="5" t="n">
        <v>26168</v>
      </c>
      <c r="C12" s="5" t="n">
        <v>33468</v>
      </c>
    </row>
    <row r="13" spans="1:3">
      <c r="A13" s="4" t="s">
        <v>464</v>
      </c>
      <c r="B13" s="5" t="n">
        <v>5654</v>
      </c>
      <c r="C13" s="5" t="n">
        <v>6687</v>
      </c>
    </row>
    <row r="14" spans="1:3">
      <c r="A14" s="4" t="s">
        <v>465</v>
      </c>
      <c r="B14" s="5" t="n">
        <v>1084</v>
      </c>
      <c r="C14" s="5" t="n">
        <v>2010</v>
      </c>
    </row>
    <row r="15" spans="1:3">
      <c r="A15" s="4" t="s">
        <v>450</v>
      </c>
    </row>
    <row r="16" spans="1:3">
      <c r="A16" s="3" t="s">
        <v>458</v>
      </c>
    </row>
    <row r="17" spans="1:3">
      <c r="A17" s="4" t="s">
        <v>40</v>
      </c>
      <c r="B17" s="5" t="n">
        <v>121</v>
      </c>
      <c r="C17" s="5" t="n">
        <v>425</v>
      </c>
    </row>
    <row r="18" spans="1:3">
      <c r="A18" s="4" t="s">
        <v>459</v>
      </c>
      <c r="B18" s="5" t="n">
        <v>15</v>
      </c>
      <c r="C18" s="5" t="n">
        <v>17</v>
      </c>
    </row>
    <row r="19" spans="1:3">
      <c r="A19" s="4" t="s">
        <v>46</v>
      </c>
      <c r="B19" s="5" t="n">
        <v>136</v>
      </c>
      <c r="C19" s="5" t="n">
        <v>442</v>
      </c>
    </row>
    <row r="20" spans="1:3">
      <c r="A20" s="3" t="s">
        <v>460</v>
      </c>
    </row>
    <row r="21" spans="1:3">
      <c r="A21" s="4" t="s">
        <v>58</v>
      </c>
      <c r="B21" s="5" t="n">
        <v>198</v>
      </c>
      <c r="C21" s="5" t="n">
        <v>551</v>
      </c>
    </row>
    <row r="22" spans="1:3">
      <c r="A22" s="4" t="s">
        <v>461</v>
      </c>
      <c r="B22" s="5" t="n">
        <v>-62</v>
      </c>
      <c r="C22" s="5" t="n">
        <v>-109</v>
      </c>
    </row>
    <row r="23" spans="1:3">
      <c r="A23" s="4" t="s">
        <v>462</v>
      </c>
      <c r="B23" s="5" t="n">
        <v>136</v>
      </c>
      <c r="C23" s="5" t="n">
        <v>442</v>
      </c>
    </row>
    <row r="24" spans="1:3">
      <c r="A24" s="4" t="s">
        <v>463</v>
      </c>
      <c r="B24" s="5" t="n">
        <v>89</v>
      </c>
      <c r="C24" s="5" t="n">
        <v>1167</v>
      </c>
    </row>
    <row r="25" spans="1:3">
      <c r="A25" s="4" t="s">
        <v>464</v>
      </c>
      <c r="B25" s="5" t="n">
        <v>23</v>
      </c>
      <c r="C25" s="5" t="n">
        <v>481</v>
      </c>
    </row>
    <row r="26" spans="1:3">
      <c r="A26" s="4" t="s">
        <v>465</v>
      </c>
      <c r="B26" s="6" t="n">
        <v>55</v>
      </c>
      <c r="C26" s="6" t="n">
        <v>-6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6" t="n">
        <v>2047</v>
      </c>
      <c r="C4" s="6" t="n">
        <v>2047</v>
      </c>
    </row>
    <row r="5" spans="1:3">
      <c r="A5" s="4" t="s">
        <v>469</v>
      </c>
      <c r="B5" s="5" t="n">
        <v>2047</v>
      </c>
      <c r="C5" s="5" t="n">
        <v>2047</v>
      </c>
    </row>
    <row r="6" spans="1:3">
      <c r="A6" s="3" t="s">
        <v>470</v>
      </c>
    </row>
    <row r="7" spans="1:3">
      <c r="A7" s="4" t="s">
        <v>468</v>
      </c>
      <c r="B7" s="5" t="n">
        <v>8299</v>
      </c>
      <c r="C7" s="5" t="n">
        <v>8087</v>
      </c>
    </row>
    <row r="8" spans="1:3">
      <c r="A8" s="4" t="s">
        <v>471</v>
      </c>
      <c r="B8" s="5" t="n">
        <v>434</v>
      </c>
      <c r="C8" s="5" t="n">
        <v>801</v>
      </c>
    </row>
    <row r="9" spans="1:3">
      <c r="A9" s="4" t="s">
        <v>472</v>
      </c>
      <c r="B9" s="5" t="n">
        <v>-780</v>
      </c>
      <c r="C9" s="5" t="n">
        <v>-589</v>
      </c>
    </row>
    <row r="10" spans="1:3">
      <c r="A10" s="4" t="s">
        <v>469</v>
      </c>
      <c r="B10" s="5" t="n">
        <v>7953</v>
      </c>
      <c r="C10" s="5" t="n">
        <v>8299</v>
      </c>
    </row>
    <row r="11" spans="1:3">
      <c r="A11" s="3" t="s">
        <v>473</v>
      </c>
    </row>
    <row r="12" spans="1:3">
      <c r="A12" s="4" t="s">
        <v>468</v>
      </c>
      <c r="B12" s="5" t="n">
        <v>317</v>
      </c>
      <c r="C12" s="5" t="n">
        <v>970</v>
      </c>
    </row>
    <row r="13" spans="1:3">
      <c r="A13" s="4" t="s">
        <v>474</v>
      </c>
      <c r="B13" s="5" t="n">
        <v>630</v>
      </c>
      <c r="C13" s="5" t="n">
        <v>-653</v>
      </c>
    </row>
    <row r="14" spans="1:3">
      <c r="A14" s="4" t="s">
        <v>469</v>
      </c>
      <c r="B14" s="5" t="n">
        <v>947</v>
      </c>
      <c r="C14" s="5" t="n">
        <v>317</v>
      </c>
    </row>
    <row r="15" spans="1:3">
      <c r="A15" s="4" t="s">
        <v>475</v>
      </c>
      <c r="B15" s="5" t="n">
        <v>10947</v>
      </c>
      <c r="C15" s="5" t="n">
        <v>10663</v>
      </c>
    </row>
    <row r="16" spans="1:3">
      <c r="A16" s="4" t="s">
        <v>443</v>
      </c>
    </row>
    <row r="17" spans="1:3">
      <c r="A17" s="3" t="s">
        <v>467</v>
      </c>
    </row>
    <row r="18" spans="1:3">
      <c r="A18" s="4" t="s">
        <v>468</v>
      </c>
      <c r="B18" s="5" t="n">
        <v>2033</v>
      </c>
      <c r="C18" s="5" t="n">
        <v>2033</v>
      </c>
    </row>
    <row r="19" spans="1:3">
      <c r="A19" s="4" t="s">
        <v>469</v>
      </c>
      <c r="B19" s="5" t="n">
        <v>2033</v>
      </c>
      <c r="C19" s="5" t="n">
        <v>2033</v>
      </c>
    </row>
    <row r="20" spans="1:3">
      <c r="A20" s="3" t="s">
        <v>470</v>
      </c>
    </row>
    <row r="21" spans="1:3">
      <c r="A21" s="4" t="s">
        <v>468</v>
      </c>
      <c r="B21" s="5" t="n">
        <v>8313</v>
      </c>
      <c r="C21" s="5" t="n">
        <v>8098</v>
      </c>
    </row>
    <row r="22" spans="1:3">
      <c r="A22" s="4" t="s">
        <v>471</v>
      </c>
      <c r="B22" s="5" t="n">
        <v>434</v>
      </c>
      <c r="C22" s="5" t="n">
        <v>804</v>
      </c>
    </row>
    <row r="23" spans="1:3">
      <c r="A23" s="4" t="s">
        <v>472</v>
      </c>
      <c r="B23" s="5" t="n">
        <v>-780</v>
      </c>
      <c r="C23" s="5" t="n">
        <v>-589</v>
      </c>
    </row>
    <row r="24" spans="1:3">
      <c r="A24" s="4" t="s">
        <v>469</v>
      </c>
      <c r="B24" s="5" t="n">
        <v>7967</v>
      </c>
      <c r="C24" s="5" t="n">
        <v>8313</v>
      </c>
    </row>
    <row r="25" spans="1:3">
      <c r="A25" s="3" t="s">
        <v>473</v>
      </c>
    </row>
    <row r="26" spans="1:3">
      <c r="A26" s="4" t="s">
        <v>468</v>
      </c>
      <c r="B26" s="5" t="n">
        <v>104</v>
      </c>
      <c r="C26" s="5" t="n">
        <v>765</v>
      </c>
    </row>
    <row r="27" spans="1:3">
      <c r="A27" s="4" t="s">
        <v>474</v>
      </c>
      <c r="B27" s="5" t="n">
        <v>633</v>
      </c>
      <c r="C27" s="5" t="n">
        <v>-661</v>
      </c>
    </row>
    <row r="28" spans="1:3">
      <c r="A28" s="4" t="s">
        <v>469</v>
      </c>
      <c r="B28" s="5" t="n">
        <v>737</v>
      </c>
      <c r="C28" s="5" t="n">
        <v>104</v>
      </c>
    </row>
    <row r="29" spans="1:3">
      <c r="A29" s="4" t="s">
        <v>475</v>
      </c>
      <c r="B29" s="5" t="n">
        <v>10737</v>
      </c>
      <c r="C29" s="5" t="n">
        <v>10450</v>
      </c>
    </row>
    <row r="30" spans="1:3">
      <c r="A30" s="4" t="s">
        <v>450</v>
      </c>
    </row>
    <row r="31" spans="1:3">
      <c r="A31" s="3" t="s">
        <v>467</v>
      </c>
    </row>
    <row r="32" spans="1:3">
      <c r="A32" s="4" t="s">
        <v>468</v>
      </c>
      <c r="B32" s="5" t="n">
        <v>14</v>
      </c>
      <c r="C32" s="5" t="n">
        <v>14</v>
      </c>
    </row>
    <row r="33" spans="1:3">
      <c r="A33" s="4" t="s">
        <v>469</v>
      </c>
      <c r="B33" s="5" t="n">
        <v>14</v>
      </c>
      <c r="C33" s="5" t="n">
        <v>14</v>
      </c>
    </row>
    <row r="34" spans="1:3">
      <c r="A34" s="3" t="s">
        <v>470</v>
      </c>
    </row>
    <row r="35" spans="1:3">
      <c r="A35" s="4" t="s">
        <v>468</v>
      </c>
      <c r="B35" s="5" t="n">
        <v>-14</v>
      </c>
      <c r="C35" s="5" t="n">
        <v>-11</v>
      </c>
    </row>
    <row r="36" spans="1:3">
      <c r="A36" s="4" t="s">
        <v>471</v>
      </c>
      <c r="C36" s="5" t="n">
        <v>-3</v>
      </c>
    </row>
    <row r="37" spans="1:3">
      <c r="A37" s="4" t="s">
        <v>469</v>
      </c>
      <c r="B37" s="5" t="n">
        <v>-14</v>
      </c>
      <c r="C37" s="5" t="n">
        <v>-14</v>
      </c>
    </row>
    <row r="38" spans="1:3">
      <c r="A38" s="3" t="s">
        <v>473</v>
      </c>
    </row>
    <row r="39" spans="1:3">
      <c r="A39" s="4" t="s">
        <v>468</v>
      </c>
      <c r="B39" s="5" t="n">
        <v>213</v>
      </c>
      <c r="C39" s="5" t="n">
        <v>205</v>
      </c>
    </row>
    <row r="40" spans="1:3">
      <c r="A40" s="4" t="s">
        <v>474</v>
      </c>
      <c r="B40" s="5" t="n">
        <v>-3</v>
      </c>
      <c r="C40" s="5" t="n">
        <v>8</v>
      </c>
    </row>
    <row r="41" spans="1:3">
      <c r="A41" s="4" t="s">
        <v>469</v>
      </c>
      <c r="B41" s="5" t="n">
        <v>210</v>
      </c>
      <c r="C41" s="5" t="n">
        <v>213</v>
      </c>
    </row>
    <row r="42" spans="1:3">
      <c r="A42" s="4" t="s">
        <v>475</v>
      </c>
      <c r="B42" s="6" t="n">
        <v>210</v>
      </c>
      <c r="C42" s="6" t="n">
        <v>2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6" t="n">
        <v>-5587</v>
      </c>
      <c r="C4" s="6" t="n">
        <v>-7545</v>
      </c>
    </row>
    <row r="5" spans="1:3">
      <c r="A5" s="4" t="s">
        <v>479</v>
      </c>
      <c r="B5" s="5" t="n">
        <v>404</v>
      </c>
      <c r="C5" s="5" t="n">
        <v>529</v>
      </c>
    </row>
    <row r="6" spans="1:3">
      <c r="A6" s="4" t="s">
        <v>480</v>
      </c>
      <c r="B6" s="6" t="n">
        <v>-5183</v>
      </c>
      <c r="C6" s="6" t="n">
        <v>-7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79</v>
      </c>
      <c r="B4" s="6" t="n">
        <v>78</v>
      </c>
      <c r="C4" s="6" t="n">
        <v>119</v>
      </c>
    </row>
    <row r="5" spans="1:3">
      <c r="A5" s="4" t="s">
        <v>483</v>
      </c>
      <c r="B5" s="5" t="n">
        <v>78</v>
      </c>
      <c r="C5" s="5" t="n">
        <v>119</v>
      </c>
    </row>
    <row r="6" spans="1:3">
      <c r="A6" s="3" t="s">
        <v>484</v>
      </c>
    </row>
    <row r="7" spans="1:3">
      <c r="A7" s="4" t="s">
        <v>485</v>
      </c>
      <c r="B7" s="5" t="n">
        <v>-3033</v>
      </c>
      <c r="C7" s="5" t="n">
        <v>-24</v>
      </c>
    </row>
    <row r="8" spans="1:3">
      <c r="A8" s="4" t="s">
        <v>486</v>
      </c>
      <c r="C8" s="5" t="n">
        <v>-51</v>
      </c>
    </row>
    <row r="9" spans="1:3">
      <c r="A9" s="4" t="s">
        <v>487</v>
      </c>
      <c r="B9" s="5" t="n">
        <v>-3033</v>
      </c>
      <c r="C9" s="5" t="n">
        <v>-75</v>
      </c>
    </row>
    <row r="10" spans="1:3">
      <c r="A10" s="4" t="s">
        <v>488</v>
      </c>
      <c r="B10" s="6" t="n">
        <v>-2955</v>
      </c>
      <c r="C10" s="6" t="n">
        <v>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136</v>
      </c>
      <c r="C3" s="6" t="n">
        <v>15</v>
      </c>
    </row>
    <row r="4" spans="1:3">
      <c r="A4" s="4" t="s">
        <v>56</v>
      </c>
      <c r="B4" s="5" t="n">
        <v>520</v>
      </c>
      <c r="C4" s="5" t="n">
        <v>1113</v>
      </c>
    </row>
    <row r="5" spans="1:3">
      <c r="A5" s="4" t="s">
        <v>492</v>
      </c>
      <c r="B5" s="5" t="n">
        <v>71</v>
      </c>
      <c r="C5" s="5" t="n">
        <v>101</v>
      </c>
    </row>
    <row r="6" spans="1:3">
      <c r="A6" s="4" t="s">
        <v>493</v>
      </c>
      <c r="B6" s="5" t="n">
        <v>73</v>
      </c>
      <c r="C6" s="5" t="n">
        <v>83</v>
      </c>
    </row>
    <row r="7" spans="1:3">
      <c r="A7" s="4" t="s">
        <v>494</v>
      </c>
      <c r="B7" s="5" t="n">
        <v>2783</v>
      </c>
      <c r="C7" s="5" t="n">
        <v>6528</v>
      </c>
    </row>
    <row r="8" spans="1:3">
      <c r="A8" s="4" t="s">
        <v>495</v>
      </c>
      <c r="B8" s="5" t="n">
        <v>71</v>
      </c>
      <c r="C8" s="5" t="n">
        <v>143</v>
      </c>
    </row>
    <row r="9" spans="1:3">
      <c r="A9" s="4" t="s">
        <v>496</v>
      </c>
      <c r="C9" s="5" t="n">
        <v>3297</v>
      </c>
    </row>
    <row r="10" spans="1:3">
      <c r="A10" s="4" t="s">
        <v>497</v>
      </c>
      <c r="B10" s="5" t="n">
        <v>3654</v>
      </c>
      <c r="C10" s="5" t="n">
        <v>11280</v>
      </c>
    </row>
    <row r="11" spans="1:3">
      <c r="A11" s="3" t="s">
        <v>498</v>
      </c>
    </row>
    <row r="12" spans="1:3">
      <c r="A12" s="4" t="s">
        <v>499</v>
      </c>
      <c r="B12" s="5" t="n">
        <v>-3654</v>
      </c>
      <c r="C12" s="5" t="n">
        <v>-11280</v>
      </c>
    </row>
    <row r="13" spans="1:3">
      <c r="A13" s="4" t="s">
        <v>500</v>
      </c>
      <c r="C13" s="5" t="n">
        <v>-2824</v>
      </c>
    </row>
    <row r="14" spans="1:3">
      <c r="A14" s="4" t="s">
        <v>501</v>
      </c>
      <c r="B14" s="6" t="n">
        <v>-3654</v>
      </c>
      <c r="C14" s="5" t="n">
        <v>-14104</v>
      </c>
    </row>
    <row r="15" spans="1:3">
      <c r="A15" s="4" t="s">
        <v>502</v>
      </c>
      <c r="C15" s="6" t="n">
        <v>-28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3</v>
      </c>
      <c r="B1" s="2" t="s">
        <v>1</v>
      </c>
    </row>
    <row r="2" spans="1:3">
      <c r="B2" s="2" t="s">
        <v>2</v>
      </c>
      <c r="C2" s="2" t="s">
        <v>32</v>
      </c>
    </row>
    <row r="3" spans="1:3">
      <c r="A3" s="3" t="s">
        <v>209</v>
      </c>
    </row>
    <row r="4" spans="1:3">
      <c r="A4" s="4" t="s">
        <v>504</v>
      </c>
      <c r="B4" s="6" t="n">
        <v>3654</v>
      </c>
      <c r="C4" s="6" t="n">
        <v>11280</v>
      </c>
    </row>
    <row r="5" spans="1:3">
      <c r="A5" s="4" t="s">
        <v>505</v>
      </c>
      <c r="B5" s="4" t="s">
        <v>506</v>
      </c>
      <c r="C5" s="4" t="s">
        <v>5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6" t="n">
        <v>1762</v>
      </c>
      <c r="C4" s="6" t="n">
        <v>2385</v>
      </c>
    </row>
    <row r="5" spans="1:3">
      <c r="A5" s="4" t="s">
        <v>510</v>
      </c>
      <c r="B5" s="5" t="n">
        <v>32</v>
      </c>
      <c r="C5" s="5" t="n">
        <v>51</v>
      </c>
    </row>
    <row r="6" spans="1:3">
      <c r="A6" s="4" t="s">
        <v>511</v>
      </c>
      <c r="B6" s="5" t="n">
        <v>-45</v>
      </c>
      <c r="C6" s="5" t="n">
        <v>-11</v>
      </c>
    </row>
    <row r="7" spans="1:3">
      <c r="A7" s="4" t="s">
        <v>512</v>
      </c>
      <c r="B7" s="5" t="n">
        <v>496</v>
      </c>
      <c r="C7" s="5" t="n">
        <v>140</v>
      </c>
    </row>
    <row r="8" spans="1:3">
      <c r="A8" s="4" t="s">
        <v>513</v>
      </c>
      <c r="B8" s="5" t="n">
        <v>235</v>
      </c>
      <c r="C8" s="5" t="n">
        <v>81</v>
      </c>
    </row>
    <row r="9" spans="1:3">
      <c r="A9" s="4" t="s">
        <v>514</v>
      </c>
      <c r="B9" s="5" t="n">
        <v>4734</v>
      </c>
      <c r="C9" s="5" t="n">
        <v>-2690</v>
      </c>
    </row>
    <row r="10" spans="1:3">
      <c r="A10" s="4" t="s">
        <v>515</v>
      </c>
      <c r="B10" s="5" t="n">
        <v>-4259</v>
      </c>
    </row>
    <row r="11" spans="1:3">
      <c r="A11" s="4" t="s">
        <v>516</v>
      </c>
      <c r="B11" s="6" t="n">
        <v>2955</v>
      </c>
      <c r="C11" s="6" t="n">
        <v>-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7</v>
      </c>
      <c r="B1" s="2" t="s">
        <v>2</v>
      </c>
      <c r="C1" s="2" t="s">
        <v>32</v>
      </c>
    </row>
    <row r="2" spans="1:3">
      <c r="A2" s="3" t="s">
        <v>518</v>
      </c>
    </row>
    <row r="3" spans="1:3">
      <c r="A3" s="4" t="s">
        <v>50</v>
      </c>
      <c r="B3" s="6" t="n">
        <v>354</v>
      </c>
    </row>
    <row r="4" spans="1:3">
      <c r="A4" s="4" t="s">
        <v>519</v>
      </c>
      <c r="C4" s="6" t="n">
        <v>1500</v>
      </c>
    </row>
    <row r="5" spans="1:3">
      <c r="A5" s="4" t="s">
        <v>49</v>
      </c>
      <c r="B5" s="5" t="n">
        <v>270</v>
      </c>
      <c r="C5" s="5" t="n">
        <v>300</v>
      </c>
    </row>
    <row r="6" spans="1:3">
      <c r="A6" s="4" t="s">
        <v>520</v>
      </c>
      <c r="B6" s="5" t="n">
        <v>6230</v>
      </c>
      <c r="C6" s="5" t="n">
        <v>3900</v>
      </c>
    </row>
    <row r="7" spans="1:3">
      <c r="A7" s="4" t="s">
        <v>521</v>
      </c>
      <c r="B7" s="5" t="n">
        <v>6854</v>
      </c>
      <c r="C7" s="5" t="n">
        <v>5700</v>
      </c>
    </row>
    <row r="8" spans="1:3">
      <c r="A8" s="4" t="s">
        <v>139</v>
      </c>
      <c r="B8" s="5" t="n">
        <v>-365</v>
      </c>
    </row>
    <row r="9" spans="1:3">
      <c r="A9" s="4" t="s">
        <v>522</v>
      </c>
      <c r="B9" s="5" t="n">
        <v>-341</v>
      </c>
    </row>
    <row r="10" spans="1:3">
      <c r="A10" s="4" t="s">
        <v>523</v>
      </c>
      <c r="B10" s="6" t="n">
        <v>6148</v>
      </c>
      <c r="C10" s="5" t="n">
        <v>5700</v>
      </c>
    </row>
    <row r="11" spans="1:3">
      <c r="A11" s="4" t="s">
        <v>524</v>
      </c>
    </row>
    <row r="12" spans="1:3">
      <c r="A12" s="3" t="s">
        <v>518</v>
      </c>
    </row>
    <row r="13" spans="1:3">
      <c r="A13" s="4" t="s">
        <v>519</v>
      </c>
      <c r="C13" s="6" t="n">
        <v>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212</v>
      </c>
    </row>
    <row r="3" spans="1:3">
      <c r="A3" s="5" t="n">
        <v>2018</v>
      </c>
      <c r="B3" s="6" t="n">
        <v>624</v>
      </c>
    </row>
    <row r="4" spans="1:3">
      <c r="A4" s="5" t="n">
        <v>2019</v>
      </c>
      <c r="B4" s="5" t="n">
        <v>360</v>
      </c>
    </row>
    <row r="5" spans="1:3">
      <c r="A5" s="5" t="n">
        <v>2020</v>
      </c>
      <c r="B5" s="5" t="n">
        <v>360</v>
      </c>
    </row>
    <row r="6" spans="1:3">
      <c r="A6" s="5" t="n">
        <v>2021</v>
      </c>
      <c r="B6" s="5" t="n">
        <v>5510</v>
      </c>
    </row>
    <row r="7" spans="1:3">
      <c r="A7" s="4" t="s">
        <v>521</v>
      </c>
      <c r="B7" s="6" t="n">
        <v>6854</v>
      </c>
      <c r="C7" s="6" t="n">
        <v>5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80"/>
  </cols>
  <sheetData>
    <row r="1" spans="1:6">
      <c r="A1" s="1" t="s">
        <v>526</v>
      </c>
      <c r="B1" s="2" t="s">
        <v>527</v>
      </c>
      <c r="C1" s="2" t="s">
        <v>4</v>
      </c>
      <c r="D1" s="2" t="s">
        <v>528</v>
      </c>
      <c r="E1" s="2" t="s">
        <v>529</v>
      </c>
      <c r="F1" s="2" t="s">
        <v>2</v>
      </c>
    </row>
    <row r="2" spans="1:6">
      <c r="A2" s="3" t="s">
        <v>301</v>
      </c>
    </row>
    <row r="3" spans="1:6">
      <c r="A3" s="4" t="s">
        <v>530</v>
      </c>
      <c r="F3" s="6" t="n">
        <v>365000</v>
      </c>
    </row>
    <row r="4" spans="1:6">
      <c r="A4" s="4" t="s">
        <v>531</v>
      </c>
    </row>
    <row r="5" spans="1:6">
      <c r="A5" s="3" t="s">
        <v>301</v>
      </c>
    </row>
    <row r="6" spans="1:6">
      <c r="A6" s="4" t="s">
        <v>532</v>
      </c>
      <c r="E6" s="6" t="n">
        <v>7000000</v>
      </c>
    </row>
    <row r="7" spans="1:6">
      <c r="A7" s="4" t="s">
        <v>533</v>
      </c>
      <c r="C7" s="6" t="n">
        <v>500000</v>
      </c>
    </row>
    <row r="8" spans="1:6">
      <c r="A8" s="4" t="s">
        <v>534</v>
      </c>
      <c r="E8" s="4" t="s">
        <v>535</v>
      </c>
    </row>
    <row r="9" spans="1:6">
      <c r="A9" s="4" t="s">
        <v>536</v>
      </c>
      <c r="F9" s="4" t="s">
        <v>537</v>
      </c>
    </row>
    <row r="10" spans="1:6">
      <c r="A10" s="4" t="s">
        <v>538</v>
      </c>
      <c r="E10" s="4" t="s">
        <v>539</v>
      </c>
    </row>
    <row r="11" spans="1:6">
      <c r="A11" s="4" t="s">
        <v>540</v>
      </c>
      <c r="F11" s="4" t="s">
        <v>541</v>
      </c>
    </row>
    <row r="12" spans="1:6">
      <c r="A12" s="4" t="s">
        <v>542</v>
      </c>
      <c r="F12" s="4" t="s">
        <v>543</v>
      </c>
    </row>
    <row r="13" spans="1:6">
      <c r="A13" s="4" t="s">
        <v>544</v>
      </c>
      <c r="B13" s="6" t="n">
        <v>30000</v>
      </c>
    </row>
    <row r="14" spans="1:6">
      <c r="A14" s="4" t="s">
        <v>545</v>
      </c>
      <c r="B14" s="4" t="s">
        <v>546</v>
      </c>
    </row>
    <row r="15" spans="1:6">
      <c r="A15" s="4" t="s">
        <v>547</v>
      </c>
      <c r="B15" s="5" t="n">
        <v>500000</v>
      </c>
    </row>
    <row r="16" spans="1:6">
      <c r="A16" s="4" t="s">
        <v>548</v>
      </c>
      <c r="B16" s="8" t="n">
        <v>2.26</v>
      </c>
    </row>
    <row r="17" spans="1:6">
      <c r="A17" s="4" t="s">
        <v>549</v>
      </c>
      <c r="B17" s="4" t="s">
        <v>550</v>
      </c>
    </row>
    <row r="18" spans="1:6">
      <c r="A18" s="4" t="s">
        <v>530</v>
      </c>
      <c r="F18" s="6" t="n">
        <v>370000</v>
      </c>
    </row>
    <row r="19" spans="1:6">
      <c r="A19" s="4" t="s">
        <v>551</v>
      </c>
    </row>
    <row r="20" spans="1:6">
      <c r="A20" s="3" t="s">
        <v>301</v>
      </c>
    </row>
    <row r="21" spans="1:6">
      <c r="A21" s="4" t="s">
        <v>552</v>
      </c>
      <c r="F21" s="4" t="s">
        <v>553</v>
      </c>
    </row>
    <row r="22" spans="1:6">
      <c r="A22" s="4" t="s">
        <v>554</v>
      </c>
      <c r="F22" s="4" t="s">
        <v>555</v>
      </c>
    </row>
    <row r="23" spans="1:6">
      <c r="A23" s="4" t="s">
        <v>556</v>
      </c>
    </row>
    <row r="24" spans="1:6">
      <c r="A24" s="3" t="s">
        <v>301</v>
      </c>
    </row>
    <row r="25" spans="1:6">
      <c r="A25" s="4" t="s">
        <v>538</v>
      </c>
      <c r="D25" s="4" t="s">
        <v>557</v>
      </c>
    </row>
    <row r="26" spans="1:6">
      <c r="A26" s="4" t="s">
        <v>558</v>
      </c>
      <c r="D26" s="4" t="s">
        <v>559</v>
      </c>
    </row>
    <row r="27" spans="1:6">
      <c r="A27" s="4" t="s">
        <v>560</v>
      </c>
      <c r="D27" s="6" t="n">
        <v>300000</v>
      </c>
    </row>
    <row r="28" spans="1:6">
      <c r="A28" s="4" t="s">
        <v>561</v>
      </c>
      <c r="F28" s="6" t="n">
        <v>200000</v>
      </c>
    </row>
    <row r="29" spans="1:6">
      <c r="A29" s="4" t="s">
        <v>562</v>
      </c>
      <c r="F29" s="4" t="s">
        <v>563</v>
      </c>
    </row>
    <row r="30" spans="1:6">
      <c r="A30" s="4" t="s">
        <v>564</v>
      </c>
      <c r="D30" s="4" t="s">
        <v>565</v>
      </c>
    </row>
    <row r="31" spans="1:6">
      <c r="A31" s="4" t="s">
        <v>566</v>
      </c>
    </row>
    <row r="32" spans="1:6">
      <c r="A32" s="3" t="s">
        <v>301</v>
      </c>
    </row>
    <row r="33" spans="1:6">
      <c r="A33" s="4" t="s">
        <v>567</v>
      </c>
      <c r="E33" s="6" t="n">
        <v>1000000</v>
      </c>
    </row>
    <row r="34" spans="1:6">
      <c r="A34" s="4" t="s">
        <v>568</v>
      </c>
    </row>
    <row r="35" spans="1:6">
      <c r="A35" s="3" t="s">
        <v>301</v>
      </c>
    </row>
    <row r="36" spans="1:6">
      <c r="A36" s="4" t="s">
        <v>569</v>
      </c>
      <c r="E36" s="6"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76"/>
    <col customWidth="1" max="3" min="3" width="10"/>
    <col customWidth="1" max="4" min="4" width="13"/>
    <col customWidth="1" max="5" min="5" width="27"/>
    <col customWidth="1" max="6" min="6" width="39"/>
    <col customWidth="1" max="7" min="7" width="18"/>
  </cols>
  <sheetData>
    <row r="1" spans="1:7">
      <c r="A1" s="1" t="s">
        <v>118</v>
      </c>
      <c r="C1" s="2" t="s">
        <v>119</v>
      </c>
      <c r="D1" s="2" t="s">
        <v>120</v>
      </c>
      <c r="E1" s="2" t="s">
        <v>121</v>
      </c>
      <c r="F1" s="2" t="s">
        <v>122</v>
      </c>
      <c r="G1" s="2" t="s">
        <v>123</v>
      </c>
    </row>
    <row r="2" spans="1:7">
      <c r="A2" s="4" t="s">
        <v>124</v>
      </c>
      <c r="C2" s="6" t="n">
        <v>18333</v>
      </c>
      <c r="D2" s="6" t="n">
        <v>8</v>
      </c>
      <c r="E2" s="6" t="n">
        <v>11240</v>
      </c>
      <c r="F2" s="6" t="n">
        <v>310</v>
      </c>
      <c r="G2" s="6" t="n">
        <v>6775</v>
      </c>
    </row>
    <row r="3" spans="1:7">
      <c r="A3" s="4" t="s">
        <v>125</v>
      </c>
      <c r="D3" s="5" t="n">
        <v>8254001</v>
      </c>
    </row>
    <row r="4" spans="1:7">
      <c r="A4" s="4" t="s">
        <v>126</v>
      </c>
      <c r="C4" s="6" t="n">
        <v>18</v>
      </c>
      <c r="E4" s="5" t="n">
        <v>18</v>
      </c>
    </row>
    <row r="5" spans="1:7">
      <c r="A5" s="4" t="s">
        <v>127</v>
      </c>
      <c r="C5" s="5" t="n">
        <v>8142</v>
      </c>
      <c r="D5" s="5" t="n">
        <v>8142</v>
      </c>
    </row>
    <row r="6" spans="1:7">
      <c r="A6" s="4" t="s">
        <v>128</v>
      </c>
      <c r="C6" s="6" t="n">
        <v>-71</v>
      </c>
      <c r="E6" s="5" t="n">
        <v>-71</v>
      </c>
    </row>
    <row r="7" spans="1:7">
      <c r="A7" s="4" t="s">
        <v>129</v>
      </c>
      <c r="D7" s="5" t="n">
        <v>-31612</v>
      </c>
    </row>
    <row r="8" spans="1:7">
      <c r="A8" s="4" t="s">
        <v>130</v>
      </c>
      <c r="B8" s="4" t="s">
        <v>107</v>
      </c>
      <c r="C8" s="5" t="n">
        <v>563</v>
      </c>
      <c r="E8" s="5" t="n">
        <v>563</v>
      </c>
    </row>
    <row r="9" spans="1:7">
      <c r="A9" s="4" t="s">
        <v>131</v>
      </c>
      <c r="B9" s="4" t="s">
        <v>107</v>
      </c>
      <c r="D9" s="5" t="n">
        <v>105437</v>
      </c>
    </row>
    <row r="10" spans="1:7">
      <c r="A10" s="4" t="s">
        <v>132</v>
      </c>
      <c r="B10" s="4" t="s">
        <v>133</v>
      </c>
      <c r="C10" s="5" t="n">
        <v>-7413</v>
      </c>
      <c r="G10" s="5" t="n">
        <v>-7413</v>
      </c>
    </row>
    <row r="11" spans="1:7">
      <c r="A11" s="4" t="s">
        <v>134</v>
      </c>
      <c r="C11" s="5" t="n">
        <v>-312</v>
      </c>
      <c r="F11" s="5" t="n">
        <v>-312</v>
      </c>
    </row>
    <row r="12" spans="1:7">
      <c r="A12" s="4" t="s">
        <v>135</v>
      </c>
      <c r="C12" s="5" t="n">
        <v>11118</v>
      </c>
      <c r="D12" s="6" t="n">
        <v>8</v>
      </c>
      <c r="E12" s="5" t="n">
        <v>11750</v>
      </c>
      <c r="F12" s="5" t="n">
        <v>-2</v>
      </c>
      <c r="G12" s="5" t="n">
        <v>-638</v>
      </c>
    </row>
    <row r="13" spans="1:7">
      <c r="A13" s="4" t="s">
        <v>136</v>
      </c>
      <c r="D13" s="5" t="n">
        <v>8335968</v>
      </c>
    </row>
    <row r="14" spans="1:7">
      <c r="A14" s="4" t="s">
        <v>126</v>
      </c>
      <c r="C14" s="6" t="n">
        <v>13</v>
      </c>
      <c r="E14" s="5" t="n">
        <v>13</v>
      </c>
    </row>
    <row r="15" spans="1:7">
      <c r="A15" s="4" t="s">
        <v>127</v>
      </c>
      <c r="C15" s="5" t="n">
        <v>7151</v>
      </c>
      <c r="D15" s="5" t="n">
        <v>7151</v>
      </c>
    </row>
    <row r="16" spans="1:7">
      <c r="A16" s="4" t="s">
        <v>137</v>
      </c>
      <c r="C16" s="6" t="n">
        <v>450</v>
      </c>
      <c r="D16" s="6" t="n">
        <v>1</v>
      </c>
      <c r="E16" s="5" t="n">
        <v>449</v>
      </c>
    </row>
    <row r="17" spans="1:7">
      <c r="A17" s="4" t="s">
        <v>138</v>
      </c>
      <c r="D17" s="5" t="n">
        <v>246803</v>
      </c>
    </row>
    <row r="18" spans="1:7">
      <c r="A18" s="4" t="s">
        <v>128</v>
      </c>
      <c r="C18" s="5" t="n">
        <v>-53</v>
      </c>
      <c r="E18" s="5" t="n">
        <v>-53</v>
      </c>
    </row>
    <row r="19" spans="1:7">
      <c r="A19" s="4" t="s">
        <v>129</v>
      </c>
      <c r="D19" s="5" t="n">
        <v>-17342</v>
      </c>
    </row>
    <row r="20" spans="1:7">
      <c r="A20" s="4" t="s">
        <v>130</v>
      </c>
      <c r="B20" s="4" t="s">
        <v>107</v>
      </c>
      <c r="C20" s="5" t="n">
        <v>371</v>
      </c>
      <c r="E20" s="5" t="n">
        <v>371</v>
      </c>
    </row>
    <row r="21" spans="1:7">
      <c r="A21" s="4" t="s">
        <v>131</v>
      </c>
      <c r="B21" s="4" t="s">
        <v>107</v>
      </c>
      <c r="D21" s="5" t="n">
        <v>97070</v>
      </c>
    </row>
    <row r="22" spans="1:7">
      <c r="A22" s="4" t="s">
        <v>132</v>
      </c>
      <c r="B22" s="4" t="s">
        <v>133</v>
      </c>
      <c r="C22" s="5" t="n">
        <v>-2584</v>
      </c>
      <c r="G22" s="5" t="n">
        <v>-2584</v>
      </c>
    </row>
    <row r="23" spans="1:7">
      <c r="A23" s="4" t="s">
        <v>139</v>
      </c>
      <c r="C23" s="5" t="n">
        <v>365</v>
      </c>
      <c r="E23" s="5" t="n">
        <v>365</v>
      </c>
    </row>
    <row r="24" spans="1:7">
      <c r="A24" s="4" t="s">
        <v>134</v>
      </c>
      <c r="C24" s="5" t="n">
        <v>403</v>
      </c>
      <c r="F24" s="5" t="n">
        <v>403</v>
      </c>
    </row>
    <row r="25" spans="1:7">
      <c r="A25" s="4" t="s">
        <v>140</v>
      </c>
      <c r="C25" s="6" t="n">
        <v>10083</v>
      </c>
      <c r="D25" s="6" t="n">
        <v>9</v>
      </c>
      <c r="E25" s="6" t="n">
        <v>12895</v>
      </c>
      <c r="F25" s="6" t="n">
        <v>401</v>
      </c>
      <c r="G25" s="6" t="n">
        <v>-3222</v>
      </c>
    </row>
    <row r="26" spans="1:7">
      <c r="A26" s="4" t="s">
        <v>141</v>
      </c>
      <c r="D26" s="5" t="n">
        <v>8669650</v>
      </c>
    </row>
    <row r="27" spans="1:7"/>
    <row r="28" spans="1:7">
      <c r="A28" s="4" t="s">
        <v>107</v>
      </c>
      <c r="B28" s="4" t="s">
        <v>142</v>
      </c>
    </row>
    <row r="29" spans="1:7">
      <c r="A29" s="4" t="s">
        <v>133</v>
      </c>
      <c r="B29" s="4" t="s">
        <v>112</v>
      </c>
    </row>
  </sheetData>
  <mergeCells count="4">
    <mergeCell ref="A1:B1"/>
    <mergeCell ref="A27:F27"/>
    <mergeCell ref="B28:F28"/>
    <mergeCell ref="B29:F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529</v>
      </c>
      <c r="C1" s="2" t="s">
        <v>2</v>
      </c>
    </row>
    <row r="2" spans="1:3">
      <c r="A2" s="3" t="s">
        <v>571</v>
      </c>
    </row>
    <row r="3" spans="1:3">
      <c r="A3" s="4" t="s">
        <v>572</v>
      </c>
      <c r="B3" s="5" t="n">
        <v>500000</v>
      </c>
    </row>
    <row r="4" spans="1:3">
      <c r="A4" s="4" t="s">
        <v>573</v>
      </c>
      <c r="B4" s="4" t="s">
        <v>574</v>
      </c>
      <c r="C4" s="4" t="s">
        <v>575</v>
      </c>
    </row>
    <row r="5" spans="1:3">
      <c r="A5" s="4" t="s">
        <v>306</v>
      </c>
    </row>
    <row r="6" spans="1:3">
      <c r="A6" s="3" t="s">
        <v>571</v>
      </c>
    </row>
    <row r="7" spans="1:3">
      <c r="A7" s="4" t="s">
        <v>576</v>
      </c>
      <c r="B7" s="8" t="n">
        <v>2.26</v>
      </c>
      <c r="C7" s="8" t="n">
        <v>6.62</v>
      </c>
    </row>
    <row r="8" spans="1:3">
      <c r="A8" s="4" t="s">
        <v>577</v>
      </c>
      <c r="B8" s="4" t="s">
        <v>578</v>
      </c>
      <c r="C8" s="4" t="s">
        <v>579</v>
      </c>
    </row>
    <row r="9" spans="1:3">
      <c r="A9" s="4" t="s">
        <v>580</v>
      </c>
      <c r="B9" s="4" t="s">
        <v>581</v>
      </c>
      <c r="C9" s="4" t="s">
        <v>582</v>
      </c>
    </row>
    <row r="10" spans="1:3">
      <c r="A10" s="4" t="s">
        <v>583</v>
      </c>
      <c r="B10" s="4" t="s">
        <v>584</v>
      </c>
      <c r="C10" s="4" t="s">
        <v>584</v>
      </c>
    </row>
    <row r="11" spans="1:3">
      <c r="A11" s="4" t="s">
        <v>585</v>
      </c>
      <c r="B11" s="4" t="s">
        <v>364</v>
      </c>
      <c r="C11" s="4" t="s">
        <v>586</v>
      </c>
    </row>
    <row r="12" spans="1:3">
      <c r="A12" s="4" t="s">
        <v>587</v>
      </c>
      <c r="B12" s="8" t="n">
        <v>0.73</v>
      </c>
      <c r="C12" s="8" t="n">
        <v>3.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21"/>
    <col customWidth="1" max="4" min="4" width="21"/>
    <col customWidth="1" max="5" min="5" width="17"/>
  </cols>
  <sheetData>
    <row r="1" spans="1:5">
      <c r="A1" s="1" t="s">
        <v>588</v>
      </c>
      <c r="B1" s="2" t="s">
        <v>424</v>
      </c>
      <c r="C1" s="2" t="s">
        <v>1</v>
      </c>
    </row>
    <row r="2" spans="1:5">
      <c r="B2" s="2" t="s">
        <v>589</v>
      </c>
      <c r="C2" s="2" t="s">
        <v>426</v>
      </c>
      <c r="D2" s="2" t="s">
        <v>430</v>
      </c>
      <c r="E2" s="2" t="s">
        <v>590</v>
      </c>
    </row>
    <row r="3" spans="1:5">
      <c r="A3" s="3" t="s">
        <v>215</v>
      </c>
    </row>
    <row r="4" spans="1:5">
      <c r="A4" s="4" t="s">
        <v>591</v>
      </c>
      <c r="E4" s="5" t="n">
        <v>13000</v>
      </c>
    </row>
    <row r="5" spans="1:5">
      <c r="A5" s="4" t="s">
        <v>592</v>
      </c>
      <c r="B5" s="4" t="s">
        <v>593</v>
      </c>
    </row>
    <row r="6" spans="1:5">
      <c r="A6" s="4" t="s">
        <v>594</v>
      </c>
      <c r="C6" s="5" t="n">
        <v>2021</v>
      </c>
    </row>
    <row r="7" spans="1:5">
      <c r="A7" s="4" t="s">
        <v>595</v>
      </c>
      <c r="C7" s="6" t="n">
        <v>820</v>
      </c>
      <c r="D7" s="6" t="n">
        <v>7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96</v>
      </c>
      <c r="B1" s="2" t="s">
        <v>426</v>
      </c>
    </row>
    <row r="2" spans="1:2">
      <c r="A2" s="3" t="s">
        <v>597</v>
      </c>
    </row>
    <row r="3" spans="1:2">
      <c r="A3" s="5" t="n">
        <v>2018</v>
      </c>
      <c r="B3" s="6" t="n">
        <v>657</v>
      </c>
    </row>
    <row r="4" spans="1:2">
      <c r="A4" s="5" t="n">
        <v>2019</v>
      </c>
      <c r="B4" s="5" t="n">
        <v>489</v>
      </c>
    </row>
    <row r="5" spans="1:2">
      <c r="A5" s="5" t="n">
        <v>2020</v>
      </c>
      <c r="B5" s="5" t="n">
        <v>285</v>
      </c>
    </row>
    <row r="6" spans="1:2">
      <c r="A6" s="5" t="n">
        <v>2021</v>
      </c>
      <c r="B6" s="5" t="n">
        <v>260</v>
      </c>
    </row>
    <row r="7" spans="1:2">
      <c r="A7" s="5" t="n">
        <v>2022</v>
      </c>
      <c r="B7" s="5" t="n">
        <v>240</v>
      </c>
    </row>
    <row r="8" spans="1:2">
      <c r="A8" s="4" t="s">
        <v>119</v>
      </c>
      <c r="B8" s="6" t="n">
        <v>19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 customWidth="1" max="5" min="5" width="14"/>
    <col customWidth="1" max="6" min="6" width="13"/>
  </cols>
  <sheetData>
    <row r="1" spans="1:6">
      <c r="A1" s="1" t="s">
        <v>598</v>
      </c>
      <c r="C1" s="2" t="s">
        <v>423</v>
      </c>
      <c r="D1" s="2" t="s">
        <v>1</v>
      </c>
    </row>
    <row r="2" spans="1:6">
      <c r="C2" s="2" t="s">
        <v>599</v>
      </c>
      <c r="D2" s="2" t="s">
        <v>2</v>
      </c>
      <c r="E2" s="2" t="s">
        <v>32</v>
      </c>
      <c r="F2" s="2" t="s">
        <v>600</v>
      </c>
    </row>
    <row r="3" spans="1:6">
      <c r="A3" s="3" t="s">
        <v>601</v>
      </c>
    </row>
    <row r="4" spans="1:6">
      <c r="A4" s="4" t="s">
        <v>602</v>
      </c>
      <c r="D4" s="5" t="n">
        <v>7151</v>
      </c>
      <c r="E4" s="5" t="n">
        <v>8142</v>
      </c>
    </row>
    <row r="5" spans="1:6">
      <c r="A5" s="4" t="s">
        <v>603</v>
      </c>
      <c r="D5" s="6" t="n">
        <v>560</v>
      </c>
    </row>
    <row r="6" spans="1:6">
      <c r="A6" s="4" t="s">
        <v>604</v>
      </c>
    </row>
    <row r="7" spans="1:6">
      <c r="A7" s="3" t="s">
        <v>601</v>
      </c>
    </row>
    <row r="8" spans="1:6">
      <c r="A8" s="4" t="s">
        <v>605</v>
      </c>
      <c r="D8" s="5" t="n">
        <v>72000</v>
      </c>
      <c r="E8" s="5" t="n">
        <v>73750</v>
      </c>
    </row>
    <row r="9" spans="1:6">
      <c r="A9" s="4" t="s">
        <v>606</v>
      </c>
    </row>
    <row r="10" spans="1:6">
      <c r="A10" s="3" t="s">
        <v>601</v>
      </c>
    </row>
    <row r="11" spans="1:6">
      <c r="A11" s="4" t="s">
        <v>607</v>
      </c>
      <c r="D11" s="4" t="s">
        <v>608</v>
      </c>
    </row>
    <row r="12" spans="1:6">
      <c r="A12" s="4" t="s">
        <v>609</v>
      </c>
    </row>
    <row r="13" spans="1:6">
      <c r="A13" s="3" t="s">
        <v>601</v>
      </c>
    </row>
    <row r="14" spans="1:6">
      <c r="A14" s="4" t="s">
        <v>607</v>
      </c>
      <c r="D14" s="4" t="s">
        <v>610</v>
      </c>
    </row>
    <row r="15" spans="1:6">
      <c r="A15" s="4" t="s">
        <v>611</v>
      </c>
    </row>
    <row r="16" spans="1:6">
      <c r="A16" s="3" t="s">
        <v>601</v>
      </c>
    </row>
    <row r="17" spans="1:6">
      <c r="A17" s="4" t="s">
        <v>612</v>
      </c>
      <c r="D17" s="4" t="s">
        <v>610</v>
      </c>
    </row>
    <row r="18" spans="1:6">
      <c r="A18" s="4" t="s">
        <v>613</v>
      </c>
      <c r="D18" s="4" t="s">
        <v>614</v>
      </c>
    </row>
    <row r="19" spans="1:6">
      <c r="A19" s="4" t="s">
        <v>615</v>
      </c>
      <c r="D19" s="4" t="s">
        <v>616</v>
      </c>
    </row>
    <row r="20" spans="1:6">
      <c r="A20" s="4" t="s">
        <v>617</v>
      </c>
      <c r="D20" s="6" t="n">
        <v>300</v>
      </c>
      <c r="E20" s="6" t="n">
        <v>490</v>
      </c>
    </row>
    <row r="21" spans="1:6">
      <c r="A21" s="4" t="s">
        <v>618</v>
      </c>
      <c r="D21" s="4" t="s">
        <v>375</v>
      </c>
    </row>
    <row r="22" spans="1:6">
      <c r="A22" s="4" t="s">
        <v>619</v>
      </c>
      <c r="E22" s="4" t="s">
        <v>620</v>
      </c>
    </row>
    <row r="23" spans="1:6">
      <c r="A23" s="4" t="s">
        <v>621</v>
      </c>
      <c r="C23" s="5" t="n">
        <v>605000</v>
      </c>
      <c r="D23" s="5" t="n">
        <v>56759</v>
      </c>
      <c r="E23" s="5" t="n">
        <v>31327</v>
      </c>
    </row>
    <row r="24" spans="1:6">
      <c r="A24" s="4" t="s">
        <v>622</v>
      </c>
    </row>
    <row r="25" spans="1:6">
      <c r="A25" s="3" t="s">
        <v>601</v>
      </c>
    </row>
    <row r="26" spans="1:6">
      <c r="A26" s="4" t="s">
        <v>621</v>
      </c>
      <c r="C26" s="5" t="n">
        <v>541000</v>
      </c>
    </row>
    <row r="27" spans="1:6">
      <c r="A27" s="4" t="s">
        <v>623</v>
      </c>
    </row>
    <row r="28" spans="1:6">
      <c r="A28" s="3" t="s">
        <v>601</v>
      </c>
    </row>
    <row r="29" spans="1:6">
      <c r="A29" s="4" t="s">
        <v>624</v>
      </c>
      <c r="F29" s="5" t="n">
        <v>1700000</v>
      </c>
    </row>
    <row r="30" spans="1:6">
      <c r="A30" s="4" t="s">
        <v>625</v>
      </c>
    </row>
    <row r="31" spans="1:6">
      <c r="A31" s="3" t="s">
        <v>601</v>
      </c>
    </row>
    <row r="32" spans="1:6">
      <c r="A32" s="4" t="s">
        <v>617</v>
      </c>
      <c r="D32" s="6" t="n">
        <v>80</v>
      </c>
      <c r="E32" s="6" t="n">
        <v>70</v>
      </c>
    </row>
    <row r="33" spans="1:6">
      <c r="A33" s="4" t="s">
        <v>120</v>
      </c>
    </row>
    <row r="34" spans="1:6">
      <c r="A34" s="3" t="s">
        <v>601</v>
      </c>
    </row>
    <row r="35" spans="1:6">
      <c r="A35" s="4" t="s">
        <v>626</v>
      </c>
      <c r="D35" s="5" t="n">
        <v>351024</v>
      </c>
      <c r="E35" s="5" t="n">
        <v>113579</v>
      </c>
    </row>
    <row r="36" spans="1:6">
      <c r="A36" s="4" t="s">
        <v>627</v>
      </c>
      <c r="D36" s="5" t="n">
        <v>246803</v>
      </c>
    </row>
    <row r="37" spans="1:6">
      <c r="A37" s="4" t="s">
        <v>628</v>
      </c>
      <c r="B37" s="4" t="s">
        <v>107</v>
      </c>
      <c r="D37" s="5" t="n">
        <v>97070</v>
      </c>
      <c r="E37" s="5" t="n">
        <v>105437</v>
      </c>
    </row>
    <row r="38" spans="1:6">
      <c r="A38" s="4" t="s">
        <v>602</v>
      </c>
      <c r="D38" s="5" t="n">
        <v>7151</v>
      </c>
      <c r="E38" s="5" t="n">
        <v>8142</v>
      </c>
    </row>
    <row r="39" spans="1:6"/>
    <row r="40" spans="1:6">
      <c r="A40" s="4" t="s">
        <v>107</v>
      </c>
      <c r="B40" s="4" t="s">
        <v>142</v>
      </c>
    </row>
  </sheetData>
  <mergeCells count="4">
    <mergeCell ref="A1:B2"/>
    <mergeCell ref="D1:E1"/>
    <mergeCell ref="A39:E39"/>
    <mergeCell ref="B40:E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9</v>
      </c>
      <c r="B1" s="2" t="s">
        <v>423</v>
      </c>
      <c r="C1" s="2" t="s">
        <v>1</v>
      </c>
    </row>
    <row r="2" spans="1:4">
      <c r="B2" s="2" t="s">
        <v>599</v>
      </c>
      <c r="C2" s="2" t="s">
        <v>2</v>
      </c>
      <c r="D2" s="2" t="s">
        <v>32</v>
      </c>
    </row>
    <row r="3" spans="1:4">
      <c r="A3" s="3" t="s">
        <v>630</v>
      </c>
    </row>
    <row r="4" spans="1:4">
      <c r="A4" s="4" t="s">
        <v>631</v>
      </c>
      <c r="C4" s="5" t="n">
        <v>218412</v>
      </c>
      <c r="D4" s="5" t="n">
        <v>315847</v>
      </c>
    </row>
    <row r="5" spans="1:4">
      <c r="A5" s="4" t="s">
        <v>621</v>
      </c>
      <c r="B5" s="5" t="n">
        <v>605000</v>
      </c>
      <c r="C5" s="5" t="n">
        <v>56759</v>
      </c>
      <c r="D5" s="5" t="n">
        <v>31327</v>
      </c>
    </row>
    <row r="6" spans="1:4">
      <c r="A6" s="4" t="s">
        <v>632</v>
      </c>
      <c r="C6" s="5" t="n">
        <v>-112340</v>
      </c>
      <c r="D6" s="5" t="n">
        <v>-105443</v>
      </c>
    </row>
    <row r="7" spans="1:4">
      <c r="A7" s="4" t="s">
        <v>633</v>
      </c>
      <c r="C7" s="5" t="n">
        <v>-2289</v>
      </c>
      <c r="D7" s="5" t="n">
        <v>-23319</v>
      </c>
    </row>
    <row r="8" spans="1:4">
      <c r="A8" s="4" t="s">
        <v>634</v>
      </c>
      <c r="C8" s="5" t="n">
        <v>165120</v>
      </c>
      <c r="D8" s="5" t="n">
        <v>218412</v>
      </c>
    </row>
    <row r="9" spans="1:4">
      <c r="A9" s="4" t="s">
        <v>635</v>
      </c>
      <c r="C9" s="8" t="n">
        <v>4.28</v>
      </c>
      <c r="D9" s="8" t="n">
        <v>3.99</v>
      </c>
    </row>
    <row r="10" spans="1:4">
      <c r="A10" s="4" t="s">
        <v>636</v>
      </c>
      <c r="C10" s="9" t="n">
        <v>1.48</v>
      </c>
      <c r="D10" s="9" t="n">
        <v>2.81</v>
      </c>
    </row>
    <row r="11" spans="1:4">
      <c r="A11" s="4" t="s">
        <v>632</v>
      </c>
      <c r="C11" s="9" t="n">
        <v>3.99</v>
      </c>
      <c r="D11" s="9" t="n">
        <v>4.66</v>
      </c>
    </row>
    <row r="12" spans="1:4">
      <c r="A12" s="4" t="s">
        <v>633</v>
      </c>
      <c r="C12" s="9" t="n">
        <v>4.41</v>
      </c>
      <c r="D12" s="9" t="n">
        <v>5.12</v>
      </c>
    </row>
    <row r="13" spans="1:4">
      <c r="A13" s="4" t="s">
        <v>637</v>
      </c>
      <c r="C13" s="8" t="n">
        <v>3.4</v>
      </c>
      <c r="D13" s="8" t="n">
        <v>4.2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30"/>
    <col customWidth="1" max="6" min="6" width="20"/>
    <col customWidth="1" max="7" min="7" width="30"/>
  </cols>
  <sheetData>
    <row r="1" spans="1:7">
      <c r="A1" s="1" t="s">
        <v>638</v>
      </c>
      <c r="B1" s="2" t="s">
        <v>639</v>
      </c>
      <c r="C1" s="2" t="s">
        <v>640</v>
      </c>
      <c r="D1" s="2" t="s">
        <v>641</v>
      </c>
      <c r="E1" s="2" t="s">
        <v>642</v>
      </c>
      <c r="F1" s="2" t="s">
        <v>643</v>
      </c>
      <c r="G1" s="2" t="s">
        <v>644</v>
      </c>
    </row>
    <row r="2" spans="1:7">
      <c r="A2" s="3" t="s">
        <v>317</v>
      </c>
    </row>
    <row r="3" spans="1:7">
      <c r="A3" s="4" t="s">
        <v>75</v>
      </c>
      <c r="C3" s="5" t="n">
        <v>1000000</v>
      </c>
      <c r="D3" s="5" t="n">
        <v>1000000</v>
      </c>
    </row>
    <row r="4" spans="1:7">
      <c r="A4" s="4" t="s">
        <v>79</v>
      </c>
      <c r="C4" s="5" t="n">
        <v>8850532</v>
      </c>
      <c r="D4" s="5" t="n">
        <v>8499508</v>
      </c>
      <c r="G4" s="5" t="n">
        <v>1000000</v>
      </c>
    </row>
    <row r="5" spans="1:7">
      <c r="A5" s="4" t="s">
        <v>645</v>
      </c>
      <c r="C5" s="5" t="n">
        <v>325000</v>
      </c>
    </row>
    <row r="6" spans="1:7">
      <c r="A6" s="4" t="s">
        <v>74</v>
      </c>
      <c r="C6" s="5" t="n">
        <v>1000000</v>
      </c>
      <c r="D6" s="5" t="n">
        <v>1000000</v>
      </c>
    </row>
    <row r="7" spans="1:7">
      <c r="A7" s="4" t="s">
        <v>646</v>
      </c>
      <c r="B7" s="6" t="n">
        <v>5000000</v>
      </c>
    </row>
    <row r="8" spans="1:7">
      <c r="A8" s="4" t="s">
        <v>647</v>
      </c>
      <c r="C8" s="6" t="n">
        <v>840000</v>
      </c>
    </row>
    <row r="9" spans="1:7">
      <c r="A9" s="4" t="s">
        <v>648</v>
      </c>
      <c r="C9" s="6" t="n">
        <v>60000</v>
      </c>
      <c r="D9" s="6" t="n">
        <v>50000</v>
      </c>
    </row>
    <row r="10" spans="1:7">
      <c r="A10" s="4" t="s">
        <v>649</v>
      </c>
    </row>
    <row r="11" spans="1:7">
      <c r="A11" s="3" t="s">
        <v>317</v>
      </c>
    </row>
    <row r="12" spans="1:7">
      <c r="A12" s="4" t="s">
        <v>650</v>
      </c>
      <c r="E12" s="4" t="s">
        <v>651</v>
      </c>
    </row>
    <row r="13" spans="1:7">
      <c r="A13" s="4" t="s">
        <v>652</v>
      </c>
    </row>
    <row r="14" spans="1:7">
      <c r="A14" s="3" t="s">
        <v>317</v>
      </c>
    </row>
    <row r="15" spans="1:7">
      <c r="A15" s="4" t="s">
        <v>653</v>
      </c>
      <c r="G15" s="6" t="n">
        <v>6</v>
      </c>
    </row>
    <row r="16" spans="1:7">
      <c r="A16" s="4" t="s">
        <v>645</v>
      </c>
      <c r="G16" s="5" t="n">
        <v>125000</v>
      </c>
    </row>
    <row r="17" spans="1:7">
      <c r="A17" s="4" t="s">
        <v>654</v>
      </c>
    </row>
    <row r="18" spans="1:7">
      <c r="A18" s="3" t="s">
        <v>317</v>
      </c>
    </row>
    <row r="19" spans="1:7">
      <c r="A19" s="4" t="s">
        <v>653</v>
      </c>
      <c r="G19" s="6" t="n">
        <v>7</v>
      </c>
    </row>
    <row r="20" spans="1:7">
      <c r="A20" s="4" t="s">
        <v>645</v>
      </c>
      <c r="G20" s="5" t="n">
        <v>200000</v>
      </c>
    </row>
    <row r="21" spans="1:7">
      <c r="A21" s="4" t="s">
        <v>655</v>
      </c>
    </row>
    <row r="22" spans="1:7">
      <c r="A22" s="3" t="s">
        <v>317</v>
      </c>
    </row>
    <row r="23" spans="1:7">
      <c r="A23" s="4" t="s">
        <v>572</v>
      </c>
      <c r="G23" s="5" t="n">
        <v>325000</v>
      </c>
    </row>
    <row r="24" spans="1:7">
      <c r="A24" s="4" t="s">
        <v>656</v>
      </c>
    </row>
    <row r="25" spans="1:7">
      <c r="A25" s="3" t="s">
        <v>317</v>
      </c>
    </row>
    <row r="26" spans="1:7">
      <c r="A26" s="4" t="s">
        <v>657</v>
      </c>
      <c r="G26" s="6" t="n">
        <v>5</v>
      </c>
    </row>
    <row r="27" spans="1:7">
      <c r="A27" s="4" t="s">
        <v>74</v>
      </c>
      <c r="F27" s="5" t="n">
        <v>1000000</v>
      </c>
    </row>
    <row r="28" spans="1:7">
      <c r="A28" s="4" t="s">
        <v>658</v>
      </c>
      <c r="C28" s="4" t="s">
        <v>659</v>
      </c>
    </row>
    <row r="29" spans="1:7">
      <c r="A29" s="4" t="s">
        <v>660</v>
      </c>
      <c r="B29" s="6" t="n">
        <v>4160000</v>
      </c>
    </row>
    <row r="30" spans="1:7">
      <c r="A30" s="4" t="s">
        <v>661</v>
      </c>
    </row>
    <row r="31" spans="1:7">
      <c r="A31" s="3" t="s">
        <v>317</v>
      </c>
    </row>
    <row r="32" spans="1:7">
      <c r="A32" s="4" t="s">
        <v>657</v>
      </c>
      <c r="E32" s="8" t="n">
        <v>2.26</v>
      </c>
    </row>
    <row r="33" spans="1:7">
      <c r="A33" s="4" t="s">
        <v>662</v>
      </c>
      <c r="C33" s="5" t="n">
        <v>2212389</v>
      </c>
    </row>
    <row r="34" spans="1:7">
      <c r="A34" s="4" t="s">
        <v>663</v>
      </c>
    </row>
    <row r="35" spans="1:7">
      <c r="A35" s="3" t="s">
        <v>317</v>
      </c>
    </row>
    <row r="36" spans="1:7">
      <c r="A36" s="4" t="s">
        <v>664</v>
      </c>
      <c r="C36" s="6" t="n">
        <v>80000</v>
      </c>
      <c r="D36" s="6" t="n">
        <v>230000</v>
      </c>
    </row>
    <row r="37" spans="1:7">
      <c r="A37" s="4" t="s">
        <v>665</v>
      </c>
    </row>
    <row r="38" spans="1:7">
      <c r="A38" s="3" t="s">
        <v>317</v>
      </c>
    </row>
    <row r="39" spans="1:7">
      <c r="A39" s="4" t="s">
        <v>666</v>
      </c>
      <c r="C39" s="6" t="n">
        <v>5</v>
      </c>
    </row>
    <row r="40" spans="1:7">
      <c r="A40" s="4" t="s">
        <v>667</v>
      </c>
      <c r="C40" s="5" t="n">
        <v>36</v>
      </c>
    </row>
    <row r="41" spans="1:7">
      <c r="A41" s="4" t="s">
        <v>668</v>
      </c>
      <c r="C41" s="4" t="s">
        <v>659</v>
      </c>
    </row>
    <row r="42" spans="1:7">
      <c r="A42" s="4" t="s">
        <v>669</v>
      </c>
      <c r="C42" s="6" t="n">
        <v>5</v>
      </c>
      <c r="D42" s="6" t="n">
        <v>5</v>
      </c>
    </row>
    <row r="43" spans="1:7">
      <c r="A43" s="4" t="s">
        <v>670</v>
      </c>
    </row>
    <row r="44" spans="1:7">
      <c r="A44" s="3" t="s">
        <v>317</v>
      </c>
    </row>
    <row r="45" spans="1:7">
      <c r="A45" s="4" t="s">
        <v>671</v>
      </c>
      <c r="C45" s="4" t="s">
        <v>672</v>
      </c>
    </row>
    <row r="46" spans="1:7">
      <c r="A46" s="4" t="s">
        <v>673</v>
      </c>
    </row>
    <row r="47" spans="1:7">
      <c r="A47" s="3" t="s">
        <v>317</v>
      </c>
    </row>
    <row r="48" spans="1:7">
      <c r="A48" s="4" t="s">
        <v>75</v>
      </c>
      <c r="G48" s="5" t="n">
        <v>1000000</v>
      </c>
    </row>
    <row r="49" spans="1:7">
      <c r="A49" s="4" t="s">
        <v>653</v>
      </c>
      <c r="G49" s="6" t="n">
        <v>5</v>
      </c>
    </row>
    <row r="50" spans="1:7">
      <c r="A50" s="4" t="s">
        <v>674</v>
      </c>
    </row>
    <row r="51" spans="1:7">
      <c r="A51" s="3" t="s">
        <v>317</v>
      </c>
    </row>
    <row r="52" spans="1:7">
      <c r="A52" s="4" t="s">
        <v>653</v>
      </c>
      <c r="E52" s="8" t="n">
        <v>2.72</v>
      </c>
    </row>
    <row r="53" spans="1:7">
      <c r="A53" s="4" t="s">
        <v>645</v>
      </c>
      <c r="E53" s="5" t="n">
        <v>125000</v>
      </c>
    </row>
    <row r="54" spans="1:7">
      <c r="A54" s="4" t="s">
        <v>675</v>
      </c>
    </row>
    <row r="55" spans="1:7">
      <c r="A55" s="3" t="s">
        <v>317</v>
      </c>
    </row>
    <row r="56" spans="1:7">
      <c r="A56" s="4" t="s">
        <v>653</v>
      </c>
      <c r="E56" s="8" t="n">
        <v>3.17</v>
      </c>
    </row>
    <row r="57" spans="1:7">
      <c r="A57" s="4" t="s">
        <v>645</v>
      </c>
      <c r="E57" s="5" t="n">
        <v>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529</v>
      </c>
      <c r="C1" s="2" t="s">
        <v>2</v>
      </c>
    </row>
    <row r="2" spans="1:3">
      <c r="A2" s="3" t="s">
        <v>571</v>
      </c>
    </row>
    <row r="3" spans="1:3">
      <c r="A3" s="4" t="s">
        <v>572</v>
      </c>
      <c r="C3" s="5" t="n">
        <v>325000</v>
      </c>
    </row>
    <row r="4" spans="1:3">
      <c r="A4" s="4" t="s">
        <v>573</v>
      </c>
      <c r="B4" s="4" t="s">
        <v>574</v>
      </c>
      <c r="C4" s="4" t="s">
        <v>575</v>
      </c>
    </row>
    <row r="5" spans="1:3">
      <c r="A5" s="4" t="s">
        <v>306</v>
      </c>
    </row>
    <row r="6" spans="1:3">
      <c r="A6" s="3" t="s">
        <v>571</v>
      </c>
    </row>
    <row r="7" spans="1:3">
      <c r="A7" s="4" t="s">
        <v>576</v>
      </c>
      <c r="B7" s="8" t="n">
        <v>2.26</v>
      </c>
      <c r="C7" s="8" t="n">
        <v>6.62</v>
      </c>
    </row>
    <row r="8" spans="1:3">
      <c r="A8" s="4" t="s">
        <v>577</v>
      </c>
      <c r="B8" s="4" t="s">
        <v>578</v>
      </c>
      <c r="C8" s="4" t="s">
        <v>579</v>
      </c>
    </row>
    <row r="9" spans="1:3">
      <c r="A9" s="4" t="s">
        <v>580</v>
      </c>
      <c r="B9" s="4" t="s">
        <v>581</v>
      </c>
      <c r="C9" s="4" t="s">
        <v>582</v>
      </c>
    </row>
    <row r="10" spans="1:3">
      <c r="A10" s="4" t="s">
        <v>583</v>
      </c>
      <c r="B10" s="4" t="s">
        <v>584</v>
      </c>
      <c r="C10" s="4" t="s">
        <v>584</v>
      </c>
    </row>
    <row r="11" spans="1:3">
      <c r="A11" s="4" t="s">
        <v>585</v>
      </c>
      <c r="B11" s="4" t="s">
        <v>364</v>
      </c>
      <c r="C11" s="4" t="s">
        <v>586</v>
      </c>
    </row>
    <row r="12" spans="1:3">
      <c r="A12" s="4" t="s">
        <v>587</v>
      </c>
      <c r="B12" s="8" t="n">
        <v>0.73</v>
      </c>
      <c r="C12" s="8" t="n">
        <v>3.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77</v>
      </c>
      <c r="B1" s="2" t="s">
        <v>1</v>
      </c>
    </row>
    <row r="2" spans="1:3">
      <c r="B2" s="2" t="s">
        <v>678</v>
      </c>
      <c r="C2" s="2" t="s">
        <v>430</v>
      </c>
    </row>
    <row r="3" spans="1:3">
      <c r="A3" s="3" t="s">
        <v>679</v>
      </c>
    </row>
    <row r="4" spans="1:3">
      <c r="A4" s="4" t="s">
        <v>680</v>
      </c>
      <c r="B4" s="6" t="n">
        <v>0</v>
      </c>
      <c r="C4" s="6" t="n">
        <v>0</v>
      </c>
    </row>
    <row r="5" spans="1:3">
      <c r="A5" s="4" t="s">
        <v>681</v>
      </c>
    </row>
    <row r="6" spans="1:3">
      <c r="A6" s="3" t="s">
        <v>679</v>
      </c>
    </row>
    <row r="7" spans="1:3">
      <c r="A7" s="4" t="s">
        <v>682</v>
      </c>
      <c r="B7" s="5" t="n">
        <v>42</v>
      </c>
    </row>
    <row r="8" spans="1:3">
      <c r="A8" s="4" t="s">
        <v>683</v>
      </c>
      <c r="B8" s="6" t="n">
        <v>300000</v>
      </c>
      <c r="C8" s="6" t="n">
        <v>49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84</v>
      </c>
      <c r="B1" s="2" t="s">
        <v>528</v>
      </c>
      <c r="C1" s="2" t="s">
        <v>2</v>
      </c>
      <c r="D1" s="2" t="s">
        <v>32</v>
      </c>
      <c r="E1" s="2" t="s">
        <v>529</v>
      </c>
    </row>
    <row r="2" spans="1:5">
      <c r="A2" s="4" t="s">
        <v>604</v>
      </c>
    </row>
    <row r="3" spans="1:5">
      <c r="A3" s="3" t="s">
        <v>685</v>
      </c>
    </row>
    <row r="4" spans="1:5">
      <c r="A4" s="4" t="s">
        <v>686</v>
      </c>
      <c r="C4" s="6" t="n">
        <v>0</v>
      </c>
      <c r="D4" s="6" t="n">
        <v>40000</v>
      </c>
    </row>
    <row r="5" spans="1:5">
      <c r="A5" s="4" t="s">
        <v>687</v>
      </c>
    </row>
    <row r="6" spans="1:5">
      <c r="A6" s="3" t="s">
        <v>685</v>
      </c>
    </row>
    <row r="7" spans="1:5">
      <c r="A7" s="4" t="s">
        <v>688</v>
      </c>
      <c r="C7" s="5" t="n">
        <v>90000</v>
      </c>
      <c r="D7" s="5" t="n">
        <v>0</v>
      </c>
    </row>
    <row r="8" spans="1:5">
      <c r="A8" s="4" t="s">
        <v>531</v>
      </c>
    </row>
    <row r="9" spans="1:5">
      <c r="A9" s="3" t="s">
        <v>685</v>
      </c>
    </row>
    <row r="10" spans="1:5">
      <c r="A10" s="4" t="s">
        <v>538</v>
      </c>
      <c r="E10" s="4" t="s">
        <v>539</v>
      </c>
    </row>
    <row r="11" spans="1:5">
      <c r="A11" s="4" t="s">
        <v>556</v>
      </c>
    </row>
    <row r="12" spans="1:5">
      <c r="A12" s="3" t="s">
        <v>685</v>
      </c>
    </row>
    <row r="13" spans="1:5">
      <c r="A13" s="4" t="s">
        <v>558</v>
      </c>
      <c r="B13" s="4" t="s">
        <v>559</v>
      </c>
    </row>
    <row r="14" spans="1:5">
      <c r="A14" s="4" t="s">
        <v>560</v>
      </c>
      <c r="B14" s="6" t="n">
        <v>300000</v>
      </c>
    </row>
    <row r="15" spans="1:5">
      <c r="A15" s="4" t="s">
        <v>561</v>
      </c>
      <c r="C15" s="6" t="n">
        <v>200000</v>
      </c>
    </row>
    <row r="16" spans="1:5">
      <c r="A16" s="4" t="s">
        <v>564</v>
      </c>
      <c r="B16" s="4" t="s">
        <v>565</v>
      </c>
    </row>
    <row r="17" spans="1:5">
      <c r="A17" s="4" t="s">
        <v>538</v>
      </c>
      <c r="B17" s="4" t="s">
        <v>557</v>
      </c>
    </row>
    <row r="18" spans="1:5">
      <c r="A18" s="4" t="s">
        <v>562</v>
      </c>
      <c r="C18" s="4" t="s">
        <v>563</v>
      </c>
    </row>
    <row r="19" spans="1:5">
      <c r="A19" s="4" t="s">
        <v>689</v>
      </c>
    </row>
    <row r="20" spans="1:5">
      <c r="A20" s="3" t="s">
        <v>685</v>
      </c>
    </row>
    <row r="21" spans="1:5">
      <c r="A21" s="4" t="s">
        <v>690</v>
      </c>
      <c r="C21" s="6" t="n">
        <v>40000</v>
      </c>
      <c r="D21" s="6" t="n">
        <v>7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91</v>
      </c>
      <c r="B1" s="2" t="s">
        <v>1</v>
      </c>
    </row>
    <row r="2" spans="1:2">
      <c r="B2" s="2" t="s">
        <v>692</v>
      </c>
    </row>
    <row r="3" spans="1:2">
      <c r="A3" s="3" t="s">
        <v>230</v>
      </c>
    </row>
    <row r="4" spans="1:2">
      <c r="A4" s="4" t="s">
        <v>693</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4" t="s">
        <v>144</v>
      </c>
      <c r="B3" s="6" t="n">
        <v>356</v>
      </c>
      <c r="C3" s="6" t="n">
        <v>353</v>
      </c>
    </row>
    <row r="4" spans="1:3">
      <c r="A4" s="4" t="s">
        <v>145</v>
      </c>
      <c r="B4" s="5" t="n">
        <v>-916</v>
      </c>
      <c r="C4" s="5" t="n">
        <v>-863</v>
      </c>
    </row>
    <row r="5" spans="1:3">
      <c r="A5" s="4" t="s">
        <v>123</v>
      </c>
    </row>
    <row r="6" spans="1:3">
      <c r="A6" s="4" t="s">
        <v>144</v>
      </c>
      <c r="B6" s="6" t="n">
        <v>356</v>
      </c>
      <c r="C6" s="6" t="n">
        <v>3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4</v>
      </c>
      <c r="B1" s="2" t="s">
        <v>424</v>
      </c>
      <c r="J1" s="2" t="s">
        <v>1</v>
      </c>
    </row>
    <row r="2" spans="1:11">
      <c r="B2" s="2" t="s">
        <v>2</v>
      </c>
      <c r="C2" s="2" t="s">
        <v>695</v>
      </c>
      <c r="D2" s="2" t="s">
        <v>4</v>
      </c>
      <c r="E2" s="2" t="s">
        <v>696</v>
      </c>
      <c r="F2" s="2" t="s">
        <v>32</v>
      </c>
      <c r="G2" s="2" t="s">
        <v>697</v>
      </c>
      <c r="H2" s="2" t="s">
        <v>698</v>
      </c>
      <c r="I2" s="2" t="s">
        <v>699</v>
      </c>
      <c r="J2" s="2" t="s">
        <v>2</v>
      </c>
      <c r="K2" s="2" t="s">
        <v>32</v>
      </c>
    </row>
    <row r="3" spans="1:11">
      <c r="A3" s="3" t="s">
        <v>700</v>
      </c>
    </row>
    <row r="4" spans="1:11">
      <c r="A4" s="4" t="s">
        <v>86</v>
      </c>
      <c r="B4" s="6" t="n">
        <v>12872</v>
      </c>
      <c r="C4" s="6" t="n">
        <v>13268</v>
      </c>
      <c r="D4" s="6" t="n">
        <v>12960</v>
      </c>
      <c r="E4" s="6" t="n">
        <v>8030</v>
      </c>
      <c r="F4" s="6" t="n">
        <v>9397</v>
      </c>
      <c r="G4" s="6" t="n">
        <v>8673</v>
      </c>
      <c r="H4" s="6" t="n">
        <v>11444</v>
      </c>
      <c r="I4" s="6" t="n">
        <v>8298</v>
      </c>
      <c r="J4" s="6" t="n">
        <v>47130</v>
      </c>
      <c r="K4" s="6" t="n">
        <v>37812</v>
      </c>
    </row>
    <row r="5" spans="1:11">
      <c r="A5" s="4" t="s">
        <v>701</v>
      </c>
      <c r="B5" s="5" t="n">
        <v>1092</v>
      </c>
      <c r="C5" s="5" t="n">
        <v>1076</v>
      </c>
      <c r="D5" s="5" t="n">
        <v>816</v>
      </c>
      <c r="E5" s="5" t="n">
        <v>-556</v>
      </c>
      <c r="F5" s="5" t="n">
        <v>150</v>
      </c>
      <c r="G5" s="5" t="n">
        <v>-451</v>
      </c>
      <c r="H5" s="5" t="n">
        <v>1226</v>
      </c>
      <c r="I5" s="5" t="n">
        <v>91</v>
      </c>
      <c r="J5" s="5" t="n">
        <v>2428</v>
      </c>
      <c r="K5" s="5" t="n">
        <v>1016</v>
      </c>
    </row>
    <row r="6" spans="1:11">
      <c r="A6" s="4" t="s">
        <v>702</v>
      </c>
      <c r="B6" s="6" t="n">
        <v>2366</v>
      </c>
      <c r="C6" s="6" t="n">
        <v>-1040</v>
      </c>
      <c r="D6" s="6" t="n">
        <v>-1059</v>
      </c>
      <c r="E6" s="6" t="n">
        <v>-2495</v>
      </c>
      <c r="F6" s="6" t="n">
        <v>-1704</v>
      </c>
      <c r="G6" s="6" t="n">
        <v>-2624</v>
      </c>
      <c r="H6" s="6" t="n">
        <v>151</v>
      </c>
      <c r="I6" s="6" t="n">
        <v>-2883</v>
      </c>
      <c r="J6" s="6" t="n">
        <v>-2228</v>
      </c>
      <c r="K6" s="6" t="n">
        <v>-7060</v>
      </c>
    </row>
    <row r="7" spans="1:11">
      <c r="A7" s="3" t="s">
        <v>703</v>
      </c>
    </row>
    <row r="8" spans="1:11">
      <c r="A8" s="4" t="s">
        <v>109</v>
      </c>
      <c r="B8" s="8" t="n">
        <v>0.27</v>
      </c>
      <c r="C8" s="8" t="n">
        <v>-0.13</v>
      </c>
      <c r="D8" s="8" t="n">
        <v>-0.13</v>
      </c>
      <c r="E8" s="8" t="n">
        <v>-0.31</v>
      </c>
      <c r="F8" s="8" t="n">
        <v>-0.21</v>
      </c>
      <c r="G8" s="8" t="n">
        <v>-0.33</v>
      </c>
      <c r="H8" s="8" t="n">
        <v>0.01</v>
      </c>
      <c r="I8" s="8" t="n">
        <v>-0.36</v>
      </c>
      <c r="J8" s="8" t="n">
        <v>-0.3</v>
      </c>
      <c r="K8" s="8" t="n">
        <v>-0.89</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6" t="n">
        <v>910000</v>
      </c>
      <c r="C4" s="6" t="n">
        <v>1070000</v>
      </c>
    </row>
    <row r="5" spans="1:3">
      <c r="A5" s="4" t="s">
        <v>707</v>
      </c>
      <c r="B5" s="5" t="n">
        <v>130000</v>
      </c>
      <c r="C5" s="6" t="n">
        <v>20000</v>
      </c>
    </row>
    <row r="6" spans="1:3">
      <c r="A6" s="4" t="s">
        <v>708</v>
      </c>
    </row>
    <row r="7" spans="1:3">
      <c r="A7" s="3" t="s">
        <v>705</v>
      </c>
    </row>
    <row r="8" spans="1:3">
      <c r="A8" s="4" t="s">
        <v>709</v>
      </c>
      <c r="B8" s="5" t="n">
        <v>70000</v>
      </c>
    </row>
    <row r="9" spans="1:3">
      <c r="A9" s="4" t="s">
        <v>710</v>
      </c>
      <c r="B9" s="6" t="n">
        <v>17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s>
  <sheetData>
    <row r="1" spans="1:4">
      <c r="A1" s="1" t="s">
        <v>711</v>
      </c>
      <c r="C1" s="2" t="s">
        <v>1</v>
      </c>
    </row>
    <row r="2" spans="1:4">
      <c r="C2" s="2" t="s">
        <v>2</v>
      </c>
      <c r="D2" s="2" t="s">
        <v>32</v>
      </c>
    </row>
    <row r="3" spans="1:4">
      <c r="A3" s="3" t="s">
        <v>239</v>
      </c>
    </row>
    <row r="4" spans="1:4">
      <c r="A4" s="4" t="s">
        <v>106</v>
      </c>
      <c r="B4" s="4" t="s">
        <v>107</v>
      </c>
      <c r="C4" s="6" t="n">
        <v>-2584</v>
      </c>
      <c r="D4" s="6" t="n">
        <v>-7413</v>
      </c>
    </row>
    <row r="5" spans="1:4">
      <c r="A5" s="4" t="s">
        <v>712</v>
      </c>
      <c r="C5" s="5" t="n">
        <v>8525645</v>
      </c>
      <c r="D5" s="5" t="n">
        <v>8305764</v>
      </c>
    </row>
    <row r="6" spans="1:4">
      <c r="A6" s="4" t="s">
        <v>713</v>
      </c>
      <c r="C6" s="5" t="n">
        <v>8525645</v>
      </c>
      <c r="D6" s="5" t="n">
        <v>8305764</v>
      </c>
    </row>
    <row r="7" spans="1:4">
      <c r="A7" s="3" t="s">
        <v>714</v>
      </c>
    </row>
    <row r="8" spans="1:4">
      <c r="A8" s="4" t="s">
        <v>109</v>
      </c>
      <c r="C8" s="8" t="n">
        <v>-0.3</v>
      </c>
      <c r="D8" s="8" t="n">
        <v>-0.89</v>
      </c>
    </row>
    <row r="9" spans="1:4">
      <c r="A9" s="4" t="s">
        <v>715</v>
      </c>
      <c r="C9" s="8" t="n">
        <v>-0.3</v>
      </c>
      <c r="D9" s="8" t="n">
        <v>-0.89</v>
      </c>
    </row>
    <row r="10" spans="1:4"/>
    <row r="11" spans="1:4">
      <c r="A11" s="4" t="s">
        <v>107</v>
      </c>
      <c r="B11" s="4" t="s">
        <v>112</v>
      </c>
    </row>
  </sheetData>
  <mergeCells count="4">
    <mergeCell ref="A1:B2"/>
    <mergeCell ref="C1:D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717</v>
      </c>
    </row>
    <row r="2" spans="1:2">
      <c r="A2" s="3" t="s">
        <v>718</v>
      </c>
    </row>
    <row r="3" spans="1:2">
      <c r="A3" s="4" t="s">
        <v>719</v>
      </c>
      <c r="B3" s="6" t="n">
        <v>180</v>
      </c>
    </row>
    <row r="4" spans="1:2">
      <c r="A4" s="4" t="s">
        <v>720</v>
      </c>
      <c r="B4" s="5" t="n">
        <v>70</v>
      </c>
    </row>
    <row r="5" spans="1:2">
      <c r="A5" s="4" t="s">
        <v>721</v>
      </c>
      <c r="B5" s="6" t="n">
        <v>1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2</v>
      </c>
    </row>
    <row r="3" spans="1:3">
      <c r="A3" s="3" t="s">
        <v>147</v>
      </c>
    </row>
    <row r="4" spans="1:3">
      <c r="A4" s="4" t="s">
        <v>148</v>
      </c>
      <c r="B4" s="6" t="n">
        <v>-2228</v>
      </c>
      <c r="C4" s="6" t="n">
        <v>-7060</v>
      </c>
    </row>
    <row r="5" spans="1:3">
      <c r="A5" s="3" t="s">
        <v>149</v>
      </c>
    </row>
    <row r="6" spans="1:3">
      <c r="A6" s="4" t="s">
        <v>150</v>
      </c>
      <c r="B6" s="5" t="n">
        <v>-3033</v>
      </c>
      <c r="C6" s="5" t="n">
        <v>-75</v>
      </c>
    </row>
    <row r="7" spans="1:3">
      <c r="A7" s="4" t="s">
        <v>96</v>
      </c>
      <c r="B7" s="5" t="n">
        <v>-656</v>
      </c>
      <c r="C7" s="5" t="n">
        <v>-529</v>
      </c>
    </row>
    <row r="8" spans="1:3">
      <c r="A8" s="4" t="s">
        <v>151</v>
      </c>
      <c r="B8" s="5" t="n">
        <v>841</v>
      </c>
      <c r="C8" s="5" t="n">
        <v>877</v>
      </c>
    </row>
    <row r="9" spans="1:3">
      <c r="A9" s="4" t="s">
        <v>152</v>
      </c>
      <c r="B9" s="5" t="n">
        <v>373</v>
      </c>
      <c r="C9" s="5" t="n">
        <v>563</v>
      </c>
    </row>
    <row r="10" spans="1:3">
      <c r="A10" s="4" t="s">
        <v>153</v>
      </c>
      <c r="B10" s="5" t="n">
        <v>-127</v>
      </c>
      <c r="C10" s="5" t="n">
        <v>214</v>
      </c>
    </row>
    <row r="11" spans="1:3">
      <c r="A11" s="4" t="s">
        <v>154</v>
      </c>
      <c r="B11" s="5" t="n">
        <v>66</v>
      </c>
      <c r="C11" s="5" t="n">
        <v>40</v>
      </c>
    </row>
    <row r="12" spans="1:3">
      <c r="A12" s="4" t="s">
        <v>155</v>
      </c>
      <c r="C12" s="5" t="n">
        <v>-75</v>
      </c>
    </row>
    <row r="13" spans="1:3">
      <c r="A13" s="4" t="s">
        <v>156</v>
      </c>
      <c r="B13" s="5" t="n">
        <v>-47</v>
      </c>
      <c r="C13" s="5" t="n">
        <v>-45</v>
      </c>
    </row>
    <row r="14" spans="1:3">
      <c r="A14" s="4" t="s">
        <v>157</v>
      </c>
      <c r="B14" s="5" t="n">
        <v>86</v>
      </c>
    </row>
    <row r="15" spans="1:3">
      <c r="A15" s="3" t="s">
        <v>158</v>
      </c>
    </row>
    <row r="16" spans="1:3">
      <c r="A16" s="4" t="s">
        <v>159</v>
      </c>
      <c r="B16" s="5" t="n">
        <v>750</v>
      </c>
      <c r="C16" s="5" t="n">
        <v>-1111</v>
      </c>
    </row>
    <row r="17" spans="1:3">
      <c r="A17" s="4" t="s">
        <v>160</v>
      </c>
      <c r="B17" s="5" t="n">
        <v>-212</v>
      </c>
      <c r="C17" s="5" t="n">
        <v>104</v>
      </c>
    </row>
    <row r="18" spans="1:3">
      <c r="A18" s="4" t="s">
        <v>161</v>
      </c>
      <c r="B18" s="5" t="n">
        <v>-787</v>
      </c>
      <c r="C18" s="5" t="n">
        <v>-3008</v>
      </c>
    </row>
    <row r="19" spans="1:3">
      <c r="A19" s="4" t="s">
        <v>39</v>
      </c>
      <c r="B19" s="5" t="n">
        <v>-208</v>
      </c>
      <c r="C19" s="5" t="n">
        <v>33</v>
      </c>
    </row>
    <row r="20" spans="1:3">
      <c r="A20" s="4" t="s">
        <v>162</v>
      </c>
      <c r="B20" s="5" t="n">
        <v>3159</v>
      </c>
      <c r="C20" s="5" t="n">
        <v>4327</v>
      </c>
    </row>
    <row r="21" spans="1:3">
      <c r="A21" s="4" t="s">
        <v>53</v>
      </c>
      <c r="B21" s="5" t="n">
        <v>1584</v>
      </c>
      <c r="C21" s="5" t="n">
        <v>-1421</v>
      </c>
    </row>
    <row r="22" spans="1:3">
      <c r="A22" s="4" t="s">
        <v>163</v>
      </c>
      <c r="B22" s="5" t="n">
        <v>-244</v>
      </c>
      <c r="C22" s="5" t="n">
        <v>566</v>
      </c>
    </row>
    <row r="23" spans="1:3">
      <c r="A23" s="4" t="s">
        <v>164</v>
      </c>
      <c r="B23" s="5" t="n">
        <v>-683</v>
      </c>
      <c r="C23" s="5" t="n">
        <v>-6600</v>
      </c>
    </row>
    <row r="24" spans="1:3">
      <c r="A24" s="3" t="s">
        <v>165</v>
      </c>
    </row>
    <row r="25" spans="1:3">
      <c r="A25" s="4" t="s">
        <v>166</v>
      </c>
      <c r="C25" s="5" t="n">
        <v>309</v>
      </c>
    </row>
    <row r="26" spans="1:3">
      <c r="A26" s="4" t="s">
        <v>167</v>
      </c>
      <c r="B26" s="5" t="n">
        <v>-410</v>
      </c>
      <c r="C26" s="5" t="n">
        <v>-725</v>
      </c>
    </row>
    <row r="27" spans="1:3">
      <c r="A27" s="4" t="s">
        <v>168</v>
      </c>
      <c r="B27" s="5" t="n">
        <v>781</v>
      </c>
      <c r="C27" s="5" t="n">
        <v>589</v>
      </c>
    </row>
    <row r="28" spans="1:3">
      <c r="A28" s="4" t="s">
        <v>169</v>
      </c>
      <c r="B28" s="5" t="n">
        <v>457</v>
      </c>
    </row>
    <row r="29" spans="1:3">
      <c r="A29" s="4" t="s">
        <v>170</v>
      </c>
      <c r="B29" s="5" t="n">
        <v>828</v>
      </c>
      <c r="C29" s="5" t="n">
        <v>173</v>
      </c>
    </row>
    <row r="30" spans="1:3">
      <c r="A30" s="3" t="s">
        <v>171</v>
      </c>
    </row>
    <row r="31" spans="1:3">
      <c r="A31" s="4" t="s">
        <v>172</v>
      </c>
      <c r="B31" s="5" t="n">
        <v>10</v>
      </c>
      <c r="C31" s="5" t="n">
        <v>18</v>
      </c>
    </row>
    <row r="32" spans="1:3">
      <c r="A32" s="4" t="s">
        <v>173</v>
      </c>
      <c r="B32" s="5" t="n">
        <v>-53</v>
      </c>
      <c r="C32" s="5" t="n">
        <v>-71</v>
      </c>
    </row>
    <row r="33" spans="1:3">
      <c r="A33" s="4" t="s">
        <v>174</v>
      </c>
      <c r="C33" s="5" t="n">
        <v>-75</v>
      </c>
    </row>
    <row r="34" spans="1:3">
      <c r="A34" s="4" t="s">
        <v>175</v>
      </c>
      <c r="B34" s="5" t="n">
        <v>7000</v>
      </c>
    </row>
    <row r="35" spans="1:3">
      <c r="A35" s="4" t="s">
        <v>176</v>
      </c>
      <c r="B35" s="5" t="n">
        <v>200</v>
      </c>
    </row>
    <row r="36" spans="1:3">
      <c r="A36" s="4" t="s">
        <v>177</v>
      </c>
      <c r="B36" s="5" t="n">
        <v>-1500</v>
      </c>
      <c r="C36" s="5" t="n">
        <v>457</v>
      </c>
    </row>
    <row r="37" spans="1:3">
      <c r="A37" s="4" t="s">
        <v>178</v>
      </c>
      <c r="B37" s="5" t="n">
        <v>-4200</v>
      </c>
      <c r="C37" s="5" t="n">
        <v>-300</v>
      </c>
    </row>
    <row r="38" spans="1:3">
      <c r="A38" s="4" t="s">
        <v>179</v>
      </c>
      <c r="B38" s="5" t="n">
        <v>-500</v>
      </c>
    </row>
    <row r="39" spans="1:3">
      <c r="A39" s="4" t="s">
        <v>180</v>
      </c>
      <c r="B39" s="5" t="n">
        <v>-427</v>
      </c>
    </row>
    <row r="40" spans="1:3">
      <c r="A40" s="4" t="s">
        <v>181</v>
      </c>
      <c r="B40" s="5" t="n">
        <v>530</v>
      </c>
      <c r="C40" s="5" t="n">
        <v>29</v>
      </c>
    </row>
    <row r="41" spans="1:3">
      <c r="A41" s="4" t="s">
        <v>182</v>
      </c>
      <c r="B41" s="5" t="n">
        <v>-4</v>
      </c>
      <c r="C41" s="5" t="n">
        <v>27</v>
      </c>
    </row>
    <row r="42" spans="1:3">
      <c r="A42" s="4" t="s">
        <v>183</v>
      </c>
      <c r="B42" s="5" t="n">
        <v>671</v>
      </c>
      <c r="C42" s="5" t="n">
        <v>-6371</v>
      </c>
    </row>
    <row r="43" spans="1:3">
      <c r="A43" s="4" t="s">
        <v>184</v>
      </c>
      <c r="B43" s="5" t="n">
        <v>1618</v>
      </c>
      <c r="C43" s="5" t="n">
        <v>7989</v>
      </c>
    </row>
    <row r="44" spans="1:3">
      <c r="A44" s="4" t="s">
        <v>185</v>
      </c>
      <c r="B44" s="5" t="n">
        <v>2289</v>
      </c>
      <c r="C44" s="5" t="n">
        <v>1618</v>
      </c>
    </row>
    <row r="45" spans="1:3">
      <c r="A45" s="3" t="s">
        <v>186</v>
      </c>
    </row>
    <row r="46" spans="1:3">
      <c r="A46" s="4" t="s">
        <v>187</v>
      </c>
      <c r="B46" s="5" t="n">
        <v>772</v>
      </c>
      <c r="C46" s="5" t="n">
        <v>235</v>
      </c>
    </row>
    <row r="47" spans="1:3">
      <c r="A47" s="4" t="s">
        <v>188</v>
      </c>
      <c r="B47" s="5" t="n">
        <v>78</v>
      </c>
      <c r="C47" s="6" t="n">
        <v>60</v>
      </c>
    </row>
    <row r="48" spans="1:3">
      <c r="A48" s="3" t="s">
        <v>189</v>
      </c>
    </row>
    <row r="49" spans="1:3">
      <c r="A49" s="4" t="s">
        <v>139</v>
      </c>
      <c r="B49" s="5" t="n">
        <v>365</v>
      </c>
    </row>
    <row r="50" spans="1:3">
      <c r="A50" s="4" t="s">
        <v>190</v>
      </c>
      <c r="B50" s="6" t="n">
        <v>4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01:33Z</dcterms:created>
  <dcterms:modified xmlns:dcterms="http://purl.org/dc/terms/" xmlns:xsi="http://www.w3.org/2001/XMLSchema-instance" xsi:type="dcterms:W3CDTF">2018-03-29T13:01:33Z</dcterms:modified>
</cp:coreProperties>
</file>